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Legal Matters" sheetId="11" state="visible" r:id="rId11"/>
    <sheet xmlns:r="http://schemas.openxmlformats.org/officeDocument/2006/relationships" name="Notes Payable"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Nature of Business and Contin_2"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Significant Accounting Polici_6" sheetId="19" state="visible" r:id="rId19"/>
    <sheet xmlns:r="http://schemas.openxmlformats.org/officeDocument/2006/relationships" name="Significant Accounting Polici_7" sheetId="20" state="visible" r:id="rId20"/>
    <sheet xmlns:r="http://schemas.openxmlformats.org/officeDocument/2006/relationships" name="Significant Accounting Polici_8" sheetId="21" state="visible" r:id="rId21"/>
    <sheet xmlns:r="http://schemas.openxmlformats.org/officeDocument/2006/relationships" name="Related Party Transactions (Det" sheetId="22" state="visible" r:id="rId22"/>
    <sheet xmlns:r="http://schemas.openxmlformats.org/officeDocument/2006/relationships" name="Stockholder's Equity (Details)" sheetId="23" state="visible" r:id="rId23"/>
    <sheet xmlns:r="http://schemas.openxmlformats.org/officeDocument/2006/relationships" name="Notes Payable - Additional Info" sheetId="24" state="visible" r:id="rId24"/>
    <sheet xmlns:r="http://schemas.openxmlformats.org/officeDocument/2006/relationships" name="Subsequent Events - Additional "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_);(#,##0.00%)"/>
    <numFmt numFmtId="168" formatCode="_(&quot;$ &quot;#,##0.000000_);_(&quot;$ &quot;(#,##0.00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GoLogiq, Inc.</t>
        </is>
      </c>
      <c r="C4" s="4" t="inlineStr">
        <is>
          <t xml:space="preserve"> </t>
        </is>
      </c>
    </row>
    <row r="5">
      <c r="A5" s="4" t="inlineStr">
        <is>
          <t>Document Type</t>
        </is>
      </c>
      <c r="B5" s="4" t="inlineStr">
        <is>
          <t>10-Q/A</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63136499</v>
      </c>
    </row>
    <row r="8">
      <c r="A8" s="4" t="inlineStr">
        <is>
          <t>Amendment Flag</t>
        </is>
      </c>
      <c r="B8" s="4" t="inlineStr">
        <is>
          <t>true</t>
        </is>
      </c>
      <c r="C8" s="4" t="inlineStr">
        <is>
          <t xml:space="preserve"> </t>
        </is>
      </c>
    </row>
    <row r="9">
      <c r="A9" s="4" t="inlineStr">
        <is>
          <t>Entity Central Index Key</t>
        </is>
      </c>
      <c r="B9" s="4" t="inlineStr">
        <is>
          <t>000174627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31286</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35-2618297</t>
        </is>
      </c>
      <c r="C22" s="4" t="inlineStr">
        <is>
          <t xml:space="preserve"> </t>
        </is>
      </c>
    </row>
    <row r="23">
      <c r="A23" s="4" t="inlineStr">
        <is>
          <t>Entity Address, Address Line One</t>
        </is>
      </c>
      <c r="B23" s="4" t="inlineStr">
        <is>
          <t>230 Victoria Street Bugis Junction</t>
        </is>
      </c>
      <c r="C23" s="4" t="inlineStr">
        <is>
          <t xml:space="preserve"> </t>
        </is>
      </c>
    </row>
    <row r="24">
      <c r="A24" s="4" t="inlineStr">
        <is>
          <t>Entity Address, Address Line Two</t>
        </is>
      </c>
      <c r="B24" s="4" t="inlineStr">
        <is>
          <t>#15-01/08</t>
        </is>
      </c>
      <c r="C24" s="4" t="inlineStr">
        <is>
          <t xml:space="preserve"> </t>
        </is>
      </c>
    </row>
    <row r="25">
      <c r="A25" s="4" t="inlineStr">
        <is>
          <t>Entity Address, City or Town</t>
        </is>
      </c>
      <c r="B25" s="4" t="inlineStr">
        <is>
          <t>Singapore</t>
        </is>
      </c>
      <c r="C25" s="4" t="inlineStr">
        <is>
          <t xml:space="preserve"> </t>
        </is>
      </c>
    </row>
    <row r="26">
      <c r="A26" s="4" t="inlineStr">
        <is>
          <t>Entity Address, Country</t>
        </is>
      </c>
      <c r="B26" s="4" t="inlineStr">
        <is>
          <t>SG</t>
        </is>
      </c>
      <c r="C26" s="4" t="inlineStr">
        <is>
          <t xml:space="preserve"> </t>
        </is>
      </c>
    </row>
    <row r="27">
      <c r="A27" s="4" t="inlineStr">
        <is>
          <t>Entity Address, Postal Zip Code</t>
        </is>
      </c>
      <c r="B27" s="4" t="inlineStr">
        <is>
          <t>188024</t>
        </is>
      </c>
      <c r="C27" s="4" t="inlineStr">
        <is>
          <t xml:space="preserve"> </t>
        </is>
      </c>
    </row>
    <row r="28">
      <c r="A28" s="4" t="inlineStr">
        <is>
          <t>City Area Code</t>
        </is>
      </c>
      <c r="B28" s="4" t="inlineStr">
        <is>
          <t>65</t>
        </is>
      </c>
      <c r="C28" s="4" t="inlineStr">
        <is>
          <t xml:space="preserve"> </t>
        </is>
      </c>
    </row>
    <row r="29">
      <c r="A29" s="4" t="inlineStr">
        <is>
          <t>Local Phone Number</t>
        </is>
      </c>
      <c r="B29" s="4" t="inlineStr">
        <is>
          <t>9366 2322</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Amendment Description</t>
        </is>
      </c>
      <c r="B32" s="4" t="inlineStr">
        <is>
          <t xml:space="preserve">
GoLogiq, Inc. (the “Company”) is filing this Amendment No. 1 on Form 10-Q/A (the “Amendment”) to amend and restate certain items in its Quarterly Report on Form 10-Q for the quarter ended September 30, 2023, originally filed with the U.S. Securities and Exchange Commission (the “SEC”) on November 14, 2023 (the “Original Form 10-Q”).
Background of Restatement
As disclosed in the Company’s Current Report on Form 8-K, as filed with the SEC on February 9, 2024, the Company is restating its previously issued unaudited interim financial statements as of and for the nine months ended September 30, 2023 and audited financial statements for the fiscal year ended December 31, 2022.  On January 27, 2022, the Company (then named Lovarra) acquired the AppLogiq/Createapp business from Logiq, Inc. (“Logiq”) and accounted for it as a business combination.  Subsequent to the filing of the Original Form 10-Q, the Company determined that it had improperly treated the reverse acquisition of the CreateApp business and not properly valued the intangible assets associated with the transaction, previously reported on Form 8-K/A as filed with the SEC on April 12, 2022. 
1. Restatement of Financial Statements:
On November 21, 2023, the Staff of the U.S. Securities and Exchange Commission released a statement highlighting that the accounting acquiree (Lovarra) was a nonoperating public shell corporation at the time of the transaction and did not meet the definition of a business. Therefore, this transaction cannot be considered a business combination. 
The merger of a private operating entity into a nonoperating public shell corporation with nominal net assets typically results in (1) the owners of the private entity gaining control over the combined entity after the transaction, and (2) the shareholders of the former public shell corporation continuing only as passive investors. This transaction is usually not considered a business combination because the accounting acquiree (Lovarra), the nonoperating public shell corporation, does not meet the definition of a business under ASC 805. 
Instead, this type of transaction is considered to be a capital transaction of the legal acquiree  and is equivalent to the issuance of shares by the private entity for the net monetary assets of the public shell corporation (Lovarra) accompanied by a recapitalization.  Any excess of the fair value of the shares issued by the private entity over the value of the net monetary assets of the public shell corporation (Lovarra) is recognized as a reduction to equity. Based upon the above analysis, the company is restating the transaction accordingly in its interim financial statements as of and for the three months ended September 30, 2023 and audited financial statements for the fiscal year ended December 31, 2022. 
2. Change in Accounting Treatment of Reverse Acquisition:
The Company has revised its accounting treatment for a reverse acquisition that was previously reported in its Original Form 10-Q. Upon further evaluation, the Company determined that prior quarter adjustments were necessary. The Company acquired substantially all the CreateApp assets from Logiq in exchange for 26,350,756 of the Company’s common shares at a price per share of $1.195411 (par value $0.001). The fair value of the common shares at the close of the transaction was $31,500,000, as determined by a valuation of the business, on the acquisition date, goodwill of $7,500,000 and intangible assets of $24,000,000 were recorded. The value of CreateApp platform was revalued to $11,800,000 on February 28, 2023. This Amendment presents the Company’s financial statements with reversed goodwill and intangible assets, and corresponding impairment loss on December 31, 2022. 
3. Re-audit:
In connection with the restatement of the financial statements and the change in accounting treatment described above, the Company continues to engaged current auditor Centurion ZD CPA &amp; Co. to conduct a re-audit of the affected year ended  financial statements. The re-audit was performed in accordance with U.S. GAAP. 
This Form 10-Q/A is presented as of the filing date of the Original Form 10-Q, does not reflect events occurring after that date, and does not modify or update disclosures in any way other than as required to reflect the fiscal quarter ended September 30,2023 restatements described below. Accordingly, this Form 10-Q/A should be read in conjunction with the Company’s filings with the SEC subsequent to the date on which the Company filed the Original Form 10-Q.
This Form 10-Q/A sets forth the Original Form 10-Q in its entirety, as amended to reflect the restatement. Among other things, forward-looking statements made in the Original Form 10-Q have not been revised to reflect events that occurred or facts that became known to the Company after the filing of the Original Form 10-Q, and such forward-looking statements should be read in their historical context.
The following items have been amended as a result of the restatement:
Part I, Item 1, “Unaudited Consolidated Condensed Financial Statement,” and
Part II, Item 2, “Management’s Discussion and Analysis of Financial Condition and Results of Operations,” 
In accordance with applicable SEC rules, this Form 10-Q/A includes an updated signature page and certifications of the Company’s Chief Executive Officer and Chief Financial Officer in Exhibits 31.1, 31.2, 32.1 and 32.2 as required by Rule 12b-15.
Refer to Note 2, Summary of Significant Accounting Policies, Restatement of Previously Issued Consolidated Financial Statements of the Notes to Consolidated Financial Statements of this Form 10-Q/A for additional information and for the summary of the accounting impacts of the restatement of the Company’s consolidated financial statements.
</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Note 4 – Stockholder’s Equity Issuance of Common Stock During the three months ended March 31, 2023, a total of 76,936,479 shares with par value $0.001 per share were issued to various stockholders. During the three months ended June 30, 2023, a total of 260,521 shares with par value $0.001 per share were issued to various stockholders. During the three months ended September 30, 2023, a total of 316,444 shares with par value $0.001 per share were issued to various stockholders. Cancellation of Common Stock During the three months ended September 30, 2023, a total of 63,762,046 shares with par value $0.001 per share were cancelled. Stock-Based Compensation During the three months ended March 31, 2023, a total 7,229,073 shares with par value of $0.001 per share were issued for consultancy services received including shares issued to Directors, Operational Staff, and Legal Consultants. During the three months ended June 30, 2023, a total 9,257,400 shares with par value of $0.001 per share were issued for consultancy services received including shares issued to Directors, Operational Staff, and Legal Consultants. During the three months ended September 30, 2023, a total 316,444 shares with par value of $0.001 per share were issued for consultancy services received including shares issued to Directors, Operational Staff, and Legal Consult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Matters</t>
        </is>
      </c>
      <c r="B1" s="2" t="inlineStr">
        <is>
          <t>9 Months Ended</t>
        </is>
      </c>
    </row>
    <row r="2">
      <c r="B2" s="2" t="inlineStr">
        <is>
          <t>Sep. 30, 2023</t>
        </is>
      </c>
    </row>
    <row r="3">
      <c r="A3" s="3" t="inlineStr">
        <is>
          <t>Legal Matters [Abstract]</t>
        </is>
      </c>
      <c r="B3" s="4" t="inlineStr">
        <is>
          <t xml:space="preserve"> </t>
        </is>
      </c>
    </row>
    <row r="4">
      <c r="A4" s="4" t="inlineStr">
        <is>
          <t>Legal Matters</t>
        </is>
      </c>
      <c r="B4" s="4" t="inlineStr">
        <is>
          <t xml:space="preserve">Note 5 – Legal Matters In the ordinary course of business, we are from time to time involved in various pending or threatened legal actions. The litigation process is inherently uncertain and it is possible that the resolution of such matters might have a material adverse effect upon our financial condition and/or results of operations. These claims could subject us to costly litigation. If this were to happen, the payment of any such awards could have a material adverse effect on our business, financial condition, and results of operations. Additionally, any such claims, whether or not successful, could damage our reputation and business. However, in the opinion of our management, other than as set forth herein, matters currently pending or threatened against us are not expected to have a material adverse effect on our financial position or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3</t>
        </is>
      </c>
    </row>
    <row r="3">
      <c r="A3" s="3" t="inlineStr">
        <is>
          <t>Notes Payable [Abstract]</t>
        </is>
      </c>
      <c r="B3" s="4" t="inlineStr">
        <is>
          <t xml:space="preserve"> </t>
        </is>
      </c>
    </row>
    <row r="4">
      <c r="A4" s="4" t="inlineStr">
        <is>
          <t>Notes Payable</t>
        </is>
      </c>
      <c r="B4" s="4" t="inlineStr">
        <is>
          <t xml:space="preserve">Note 6 – Notes payable As of September 30, 2023, the Company has notes payable outstanding totalling $445,602, consisting of the following: A notes payable to Emmis Capital II, LLC was issued date on March 1, 2023, with principal amount of $235,294, bearing interest at a fixed rate of 12% per annum, and originally due 8 months from the issue date. The maturity date was extended to February 14, 2024. A notes payable to Dane Shea was issued date on July 17, 2023, with principal amount of $80,000, bearing interest at a fixed rate of 10% per annum, and originally due 12 months from the issue date. A notes payable to Robert Seguso was issued date on July 17, 2023, with principal amount of $135,000, bearing interest at a fixed rate of 10% per annum, and originally due 12 months from the issue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7 The Company has evaluated subsequent events through November 14, 2023, the date on which the accompanying condensed consolidated financial statements were available to be issued, and concluded that, no material subsequent events have occurred since September 30, 2023, that require recognition or disclosure in the consolidated financial statements except as follows: On October 3, 2023, a total of 9,545,455 shares with par value $0.001 per share were cancelled. On October 3, 2023, Peter Bordes was issued 2,000,000 shares with par value $0.001 per share. Hunter Gaylor – Departure as President and Chief Operating Office Effective December 8, 2023, Hunter Gaylor submitted his resignation and will no longer serve as President and Chief Operating Officer of GoLogiq, Inc., a Nevada corporation (the “Company”). The roles of President and Chief Operating Officer shall remain vacant until such time as the Board of Directors appoints replacements to fill those aforementioned roles. Granger Whitelaw will continue in his role as Chief Executive Officer. Mr. Gaylor’s departure was not the result of any dispute or disagreements with the Company on any matter relating to the Company’s operations, policies or pract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and are expressed in U.S. dollars. The Company’s fiscal year-end is December 31.</t>
        </is>
      </c>
    </row>
    <row r="5">
      <c r="A5" s="4" t="inlineStr">
        <is>
          <t>Restatement of Previously Issued Consolidated Financial Statements</t>
        </is>
      </c>
      <c r="B5" s="4" t="inlineStr">
        <is>
          <t>Restatement of Previously Issued Consolidated Financial Statements The Company has restated its Consolidated Balance Sheets as of September 30, 2023, Consolidated Statements of Operations and Comprehensive Loss, Statements of Stockholder’s Equity (Deficit), Statements of Cash Flows and its Notes to the Consolidated Financial Statements of the nine months ended September 30, 2023, which was originally filed with the U.S. Securities and Exchange Commission (the “SEC”) on August 21, 2023 (the “Original Form 10-Q”). These consolidated financial statements have been restated to reflect reverse acquisition with would not have resulted in the recognition of goodwill and intangible assets. 1. Restatement of Financial Statements: On November 21, 2023, the Staff of the U.S. Securities and Exchange Commission released a statement highlighting the accounting acquiree (Lovarra) is a nonoperating public shell corporation and does not meet the definition of a business, this transaction cannot be considered a business combination. Instead, this transaction should be considered a capital transaction by Lovarra (the legal acquiree) where Gologiq issues shares for the net monetary assets of Lovarra accompanied by a recapitalization. The excess of the fair value of the shares issued by Gologiq over the value of the net monetary assets of Lovarra will be recognized as a reduction to equity. Based upon the above analysis, the company will restate the transaction accordingly. In light of the SEC Staff Statement, the Company is restating its financial statements as of and for the nine months ended September 30, 2023 and December 31, 2022. The reason for the Company restatement of the acquisition of AppLogiq/CreateApp by Lovarra from that of a reverse merger to that of a capital transaction is that Lovarra does not meet the definition of a business under ASC 805. Under ASC 805, a business consists of inputs and processes applied to those inputs that have the ability to create outputs. Although businesses usually have outputs, outputs are not required for an integrated set to qualify as a business. In the context of Lovarra and its previous SEC filings, Lovarra was disclosed as a going concern risk and was not producing any outputs nor generating business revenue and, therefore, does not meet the definition of a business. So in this situation, the merger of Gologiq (a private operating entity) into Lovarra (a nonoperating public shell corporation with nominal net assets) resulted in the owners of Gologiq (the private entity) gaining control over the combined entity after the transaction, and the shareholders of Lovarra (the former public shell corporation) continuing only as passive investors. Because the accounting acquiree (Lovarra) is a nonoperating public shell corporation and does not meet the definition of a business, this transaction cannot be considered a business combination. Instead, this transaction should be considered a capital transaction by Lovarra (the legal acquiree) where Gologiq issues shares for the net monetary assets of Lovarra accompanied by a recapitalization. The excess of the fair value of the shares issued by Gologiq over the value of the net monetary assets of Lovarra will be recognized as a reduction to equity. Based upon the above analysis, the company will restate the transaction accordingly. 2. Change in Accounting Treatment of Reverse Acquisition: The Company has revised its accounting treatment for a reverse acquisition that was previously reported in its Original Form 10-Q. Upon further evaluation, the Company determined that prior year adjustments were necessary. The Company acquired substantially all the CreateApp assets from Logiq in exchange for 26,350,756 of the Company’s common shares at a price per share of $1.195411 (par value $0.001). The fair value of the common shares at the close of the transaction was $31,500,000, as determined by a valuation of the business, on the acquisition date, goodwill of $7,500,000 and intangible assets of $24,000,000 were recorded. The value of CreateApp platform was revalued to $11,800,000 on February 28, 2023. This Amendment presents the Company’s financial statements with reversed goodwill and intangible assets, and corresponding impairment loss on December 31, 2022. The following presents a reconciliation of the impacted financial statement line items as filed to the restated amounts as of September 30, 2023. The previously reported amounts reflect those included in the Original Filing of our Quarterly Report on Form 10-Q as of and for the months ended September 30, 2023 filed with the SEC on November 14, 2023. These amounts are labeled as “As Filed” in the tables below. The amounts labeled “Restatement Adjustments” represent the effects of this restatement due to the Company is the accounting acquirer in the CreateApp business acquisition and the transactions was a reverse acquisition which would not have resulted in the recognition of goodwill and intangible assets.
September 30, 2023
December 31, 2022
As Filed
Restatement Adjustment
Restated
As Filed
Restatement Adjustment
Restated
ASSETS
Current Assets
Cash and cash equivalents
237
-
237
35,254
-
35,254
Intangible assets, net
8,968,000
(8,968,000
)
-
8,968,000
(8,968,000
)
-
Goodwill
2,832,000
(2,832,000
)
-
2,832,000
(2,832,000
)
-
TOTAL ASSETS
11,800,237
(11,800,000
)
237
11,835,254
(11,800,000
)
35,254
LIABILITIES AND STOCKHOLDER’S DEFICIT
Current Liabilities
Accounts payable and accrued liabilities
1,130,890
34,962
1,165,852
1,321,483
-
1,321,483
Notes payable
-
445,602
445,602
-
-
-
Due to a related party
482,420
-
482,420
788,045
-
788,045
Total Liabilities
1,613,310
480,564
2,093,874
2,109,528
-
2,109,528
Stockholder’s Funds (Deficit)
Common stock
Common stock Authorized: 200,000,000 shares of common stock, $0.001 par value 70,681,954 and 40,444,083 shares issued and outstanding as of September 30, 2023 and December 31, 2022, respectively
70,682
-
70,682
40,444
-
40,444
Preferred stock Authorized: 10,000,000 shares of preferred stock, 2,000,000 shares was ext i
-
-
-
2,000
-
2,000
Additional paid-in capital
39,045,604
(28,573,929
)
10,471,675
34,003,212
(28,138,929
)
5,864,283
Share subscriptions receivable
(58
)
-
(58
)
(58
)
-
(58
)
Deficit
(28,929,301
)
16,293,365
(12,635,936
)
(24,319,872
)
16,338,929
(7,980,943
)
Total Stockholder’s Funds (Deficit)
10,186,927
(12,280,564
)
(2,093,637
)
9,725,726
(11,800,000
)
(2,074,274
)
TOTAL LIABILITIES AND STOCKHOLDER’S FUNDS
11,800,237
(11,800,000
)
237
11,835,254
(11,800,000
)
35,254
Three months ended September 30, 2023
Nine months ended September 30, 2023
As Filed
Restatement Adjustment
Restated
As Filed
Restatement Adjustment
Restated
Service Revenue
-
-
-
74,489
-
74,489
Cost of Service
-
-
-
40,131
-
40,131
Gross Profit
-
-
-
34,358
-
34,358
Operating Expenses
General and administrative
302,377
24,724
327,101
4,574,287
45,564
4,619,851
Research and development
-
-
-
69,500
-
69,500
Total Operating Expenses
302,377
24,724
327,101
4,643,787
45,564
4,689,351
Net (Loss) and Comprehensive (Loss)
(302,377
)
(24,724
)
(327,101
)
(4,609,429
)
(45,564
)
(4,654,993
)
Basic and Diluted Net (Loss) per Common Share
(0.002
)
-
(0.002
)
(0.044
)
-
(0.045
)
Weighted Average Number of Common Shares Outstanding
132,839,434
-
132,839,434
104,600,743
-
104,600,743
Nine months ended September 30, 2023
Nine months ended September 30, 2022
As Filed
Adjustment
Restated
As Filed
Restatement Adjustment
Restated
OPERATING ACTIVITIES
Net (Loss) for the Period
(4,609,429
)
(45,564
)
(4,654,993
)
(2,714,599
)
-
(2,714,599
)
Changes in Operating Assets and Liabilities:
Prepaid expense and deposits
-
-
-
(292,051
)
292,051
-
Accounts payable and accrued liabilities
(119,342
)
(36,289
)
(155,631
)
66,164
(66,164
)
-
Issuance of shares for service received
5,070,629
(435,000
)
4,635,629
1,148,712
-
1,148,712
Net Cash (Used in) Operating Activities
341,858
(516,853
)
(174,995
)
(1,791,774
)
225,887
(1,565,887
)
FINANCING ACTIVITIES
Due to related party
(376,875
)
71,251
(305,624
)
618,979
866,451
1,485,430
Notes payable
-
445,602
445,602
-
-
-
Net Cash Provided by Financing Activities
(376,875
)
516,853
139,978
618,979
866,451
1,485,430
INVESTING ACTIVITIES
Arising from transitional arrangements and carve out assumptions on allocation of CreateApp and GoLogiq costs from Logiq, Inc. to the Company
-
-
1,172,795
(1,092,338)
80,457
Net Movement in Investing Activities
-
-
-
1,172,795
(1,095,338)
80,457
Change in Cash
(35,017
)
-
(35,017
)
-
-
Cash, Beginning of Year
35,254
-
35,254
-
-
-
Cash, End of Year
237
-
237
-
-
NON-CASH TRANSACTION
Issuance of shares for services received
4,200,729
-
4,200,729
1,148,712
-
1,148,712</t>
        </is>
      </c>
    </row>
    <row r="6">
      <c r="A6" s="4" t="inlineStr">
        <is>
          <t>Use of Estimates and Judgments</t>
        </is>
      </c>
      <c r="B6" s="4" t="inlineStr">
        <is>
          <t>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applies judgment in the application of the going concern assumption which requires management to take into account all available information about the future, which is at least, but not limited to, 12 months from the end of the reporting period.</t>
        </is>
      </c>
    </row>
    <row r="7">
      <c r="A7" s="4" t="inlineStr">
        <is>
          <t>Cash and Cash Equivalents</t>
        </is>
      </c>
      <c r="B7" s="4" t="inlineStr">
        <is>
          <t>Cash and Cash Equivalents The Company considers all highly liquid investments with maturities of nine months or less at the time of purchase to be cash equivalents.</t>
        </is>
      </c>
    </row>
    <row r="8">
      <c r="A8" s="4" t="inlineStr">
        <is>
          <t>Loss Per Share</t>
        </is>
      </c>
      <c r="B8" s="4" t="inlineStr">
        <is>
          <t>Loss Per Share The Company computes income (loss) per share in accordance with ASC 260 “ Earnings per Share ”.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t>
        </is>
      </c>
    </row>
    <row r="9">
      <c r="A9" s="4" t="inlineStr">
        <is>
          <t>Income Taxes</t>
        </is>
      </c>
      <c r="B9" s="4" t="inlineStr">
        <is>
          <t xml:space="preserve">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 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September 30, 2023 and 2022, the Company did not have any amounts recorded pertaining to uncertain tax positi ons. </t>
        </is>
      </c>
    </row>
    <row r="10">
      <c r="A10" s="4" t="inlineStr">
        <is>
          <t>Fair Value Measurements</t>
        </is>
      </c>
      <c r="B10" s="4" t="inlineStr">
        <is>
          <t>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of cash, accounts payable and accrued liabilities, and amounts due to a related party.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row r="11">
      <c r="A11" s="4" t="inlineStr">
        <is>
          <t>Foreign Currency Translation</t>
        </is>
      </c>
      <c r="B11" s="4" t="inlineStr">
        <is>
          <t>Foreign Currency Translation The Company’s functional and reporting currency is the U.S. dollar. Transactions may occur in foreign currencies and management has adopted ASC 830, “Foreign Currency Translation Matters” .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t>
        </is>
      </c>
    </row>
    <row r="12">
      <c r="A12" s="4" t="inlineStr">
        <is>
          <t>Comprehensive Loss</t>
        </is>
      </c>
      <c r="B12" s="4" t="inlineStr">
        <is>
          <t>Comprehensive Loss ASC 220, “ Comprehensive Income ” establishes standards for the reporting and display of comprehensive income and its components in the financial statements. As of September 30, 2023 and 2022, the Company had no items that affected comprehensive loss.</t>
        </is>
      </c>
    </row>
    <row r="13">
      <c r="A13" s="4" t="inlineStr">
        <is>
          <t>Intangible assets</t>
        </is>
      </c>
      <c r="B13" s="4" t="inlineStr">
        <is>
          <t>Intangible assets. The Company’s intangible assets consist of its proprietary software platform and technologies namely CreateApp and AtoZ PAY/GO, which is amortized using the straight-line method over five years, commencing April 1, 2022.</t>
        </is>
      </c>
    </row>
    <row r="14">
      <c r="A14" s="4" t="inlineStr">
        <is>
          <t>Recent Accounting Pronouncements</t>
        </is>
      </c>
      <c r="B14" s="4" t="inlineStr">
        <is>
          <t>Recent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he Company adopted Topic 842 on January 1, 2019 and there was no material impact on the Company’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Error Corrections and Prior Period Adjustments</t>
        </is>
      </c>
      <c r="B4" s="4" t="inlineStr">
        <is>
          <t>September 30, 2023
December 31, 2022
As Filed
Restatement Adjustment
Restated
As Filed
Restatement Adjustment
Restated
ASSETS
Current Assets
Cash and cash equivalents
237
-
237
35,254
-
35,254
Intangible assets, net
8,968,000
(8,968,000
)
-
8,968,000
(8,968,000
)
-
Goodwill
2,832,000
(2,832,000
)
-
2,832,000
(2,832,000
)
-
TOTAL ASSETS
11,800,237
(11,800,000
)
237
11,835,254
(11,800,000
)
35,254
LIABILITIES AND STOCKHOLDER’S DEFICIT
Current Liabilities
Accounts payable and accrued liabilities
1,130,890
34,962
1,165,852
1,321,483
-
1,321,483
Notes payable
-
445,602
445,602
-
-
-
Due to a related party
482,420
-
482,420
788,045
-
788,045
Total Liabilities
1,613,310
480,564
2,093,874
2,109,528
-
2,109,528
Stockholder’s Funds (Deficit)
Common stock
Common stock Authorized: 200,000,000 shares of common stock, $0.001 par value 70,681,954 and 40,444,083 shares issued and outstanding as of September 30, 2023 and December 31, 2022, respectively
70,682
-
70,682
40,444
-
40,444
Preferred stock Authorized: 10,000,000 shares of preferred stock, 2,000,000 shares was ext i
-
-
-
2,000
-
2,000
Additional paid-in capital
39,045,604
(28,573,929
)
10,471,675
34,003,212
(28,138,929
)
5,864,283
Share subscriptions receivable
(58
)
-
(58
)
(58
)
-
(58
)
Deficit
(28,929,301
)
16,293,365
(12,635,936
)
(24,319,872
)
16,338,929
(7,980,943
)
Total Stockholder’s Funds (Deficit)
10,186,927
(12,280,564
)
(2,093,637
)
9,725,726
(11,800,000
)
(2,074,274
)
TOTAL LIABILITIES AND STOCKHOLDER’S FUNDS
11,800,237
(11,800,000
)
237
11,835,254
(11,800,000
)
35,254
Three months ended September 30, 2023
Nine months ended September 30, 2023
As Filed
Restatement Adjustment
Restated
As Filed
Restatement Adjustment
Restated
Service Revenue
-
-
-
74,489
-
74,489
Cost of Service
-
-
-
40,131
-
40,131
Gross Profit
-
-
-
34,358
-
34,358
Operating Expenses
General and administrative
302,377
24,724
327,101
4,574,287
45,564
4,619,851
Research and development
-
-
-
69,500
-
69,500
Total Operating Expenses
302,377
24,724
327,101
4,643,787
45,564
4,689,351
Net (Loss) and Comprehensive (Loss)
(302,377
)
(24,724
)
(327,101
)
(4,609,429
)
(45,564
)
(4,654,993
)
Basic and Diluted Net (Loss) per Common Share
(0.002
)
-
(0.002
)
(0.044
)
-
(0.045
)
Weighted Average Number of Common Shares Outstanding
132,839,434
-
132,839,434
104,600,743
-
104,600,743
Nine months ended September 30, 2023
Nine months ended September 30, 2022
As Filed
Adjustment
Restated
As Filed
Restatement Adjustment
Restated
OPERATING ACTIVITIES
Net (Loss) for the Period
(4,609,429
)
(45,564
)
(4,654,993
)
(2,714,599
)
-
(2,714,599
)
Changes in Operating Assets and Liabilities:
Prepaid expense and deposits
-
-
-
(292,051
)
292,051
-
Accounts payable and accrued liabilities
(119,342
)
(36,289
)
(155,631
)
66,164
(66,164
)
-
Issuance of shares for service received
5,070,629
(435,000
)
4,635,629
1,148,712
-
1,148,712
Net Cash (Used in) Operating Activities
341,858
(516,853
)
(174,995
)
(1,791,774
)
225,887
(1,565,887
)
FINANCING ACTIVITIES
Due to related party
(376,875
)
71,251
(305,624
)
618,979
866,451
1,485,430
Notes payable
-
445,602
445,602
-
-
-
Net Cash Provided by Financing Activities
(376,875
)
516,853
139,978
618,979
866,451
1,485,430
INVESTING ACTIVITIES
Arising from transitional arrangements and carve out assumptions on allocation of CreateApp and GoLogiq costs from Logiq, Inc. to the Company
-
-
1,172,795
(1,092,338)
80,457
Net Movement in Investing Activities
-
-
-
1,172,795
(1,095,338)
80,457
Change in Cash
(35,017
)
-
(35,017
)
-
-
Cash, Beginning of Year
35,254
-
35,254
-
-
-
Cash, End of Year
237
-
237
-
-
NON-CASH TRANSACTION
Issuance of shares for services received
4,200,729
-
4,200,729
1,148,712
-
1,148,7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22" customWidth="1" min="2" max="2"/>
    <col width="39"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s>
  <sheetData>
    <row r="1">
      <c r="A1" s="1" t="inlineStr">
        <is>
          <t>Nature of Business and Continuance of Operations (Details)</t>
        </is>
      </c>
      <c r="F1" s="2" t="inlineStr">
        <is>
          <t>3 Months Ended</t>
        </is>
      </c>
      <c r="K1" s="2" t="inlineStr">
        <is>
          <t>9 Months Ended</t>
        </is>
      </c>
    </row>
    <row r="2">
      <c r="B2" s="2" t="inlineStr">
        <is>
          <t>Aug. 18, 2023 USD ($)</t>
        </is>
      </c>
      <c r="C2" s="2" t="inlineStr">
        <is>
          <t>Jul. 26, 2023 USD ($) Customers shares</t>
        </is>
      </c>
      <c r="D2" s="2" t="inlineStr">
        <is>
          <t>Mar. 07, 2023 shares</t>
        </is>
      </c>
      <c r="E2" s="2" t="inlineStr">
        <is>
          <t>Jul. 27, 2022 shares</t>
        </is>
      </c>
      <c r="F2" s="2" t="inlineStr">
        <is>
          <t>Sep. 30, 2023 USD ($)</t>
        </is>
      </c>
      <c r="G2" s="2" t="inlineStr">
        <is>
          <t>Jun. 30, 2023 USD ($)</t>
        </is>
      </c>
      <c r="H2" s="2" t="inlineStr">
        <is>
          <t>Mar. 31, 2023 USD ($)</t>
        </is>
      </c>
      <c r="I2" s="2" t="inlineStr">
        <is>
          <t>Sep. 30, 2022 USD ($)</t>
        </is>
      </c>
      <c r="J2" s="2" t="inlineStr">
        <is>
          <t>Jun. 30, 2022 USD ($)</t>
        </is>
      </c>
      <c r="K2" s="2" t="inlineStr">
        <is>
          <t>Sep. 30, 2023 USD ($)</t>
        </is>
      </c>
      <c r="L2" s="2" t="inlineStr">
        <is>
          <t>Sep. 30, 2022 USD ($)</t>
        </is>
      </c>
      <c r="M2" s="2" t="inlineStr">
        <is>
          <t>Jul. 19, 2023 shares</t>
        </is>
      </c>
      <c r="N2" s="2" t="inlineStr">
        <is>
          <t>Jan. 30, 2023 USD ($)</t>
        </is>
      </c>
      <c r="O2" s="2" t="inlineStr">
        <is>
          <t>Dec. 31, 2022 USD ($)</t>
        </is>
      </c>
    </row>
    <row r="3">
      <c r="A3" s="3" t="inlineStr">
        <is>
          <t>Nature of Business and Continuanc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shares (in Shares) | shares</t>
        </is>
      </c>
      <c r="B4" s="4" t="inlineStr">
        <is>
          <t xml:space="preserve"> </t>
        </is>
      </c>
      <c r="C4" s="4" t="inlineStr">
        <is>
          <t xml:space="preserve"> </t>
        </is>
      </c>
      <c r="D4" s="4" t="inlineStr">
        <is>
          <t xml:space="preserve"> </t>
        </is>
      </c>
      <c r="E4" s="5" t="n">
        <v>2635075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asi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for-1 basis</t>
        </is>
      </c>
      <c r="L5" s="4" t="inlineStr">
        <is>
          <t xml:space="preserve"> </t>
        </is>
      </c>
      <c r="M5" s="4" t="inlineStr">
        <is>
          <t xml:space="preserve"> </t>
        </is>
      </c>
      <c r="N5" s="4" t="inlineStr">
        <is>
          <t xml:space="preserve"> </t>
        </is>
      </c>
      <c r="O5" s="4" t="inlineStr">
        <is>
          <t xml:space="preserve"> </t>
        </is>
      </c>
    </row>
    <row r="6">
      <c r="A6" s="4" t="inlineStr">
        <is>
          <t>Operating losses</t>
        </is>
      </c>
      <c r="B6" s="4" t="inlineStr">
        <is>
          <t xml:space="preserve"> </t>
        </is>
      </c>
      <c r="C6" s="4" t="inlineStr">
        <is>
          <t xml:space="preserve"> </t>
        </is>
      </c>
      <c r="D6" s="4" t="inlineStr">
        <is>
          <t xml:space="preserve"> </t>
        </is>
      </c>
      <c r="E6" s="4" t="inlineStr">
        <is>
          <t xml:space="preserve"> </t>
        </is>
      </c>
      <c r="F6" s="6" t="n">
        <v>-327101</v>
      </c>
      <c r="G6" s="4" t="inlineStr">
        <is>
          <t xml:space="preserve"> </t>
        </is>
      </c>
      <c r="H6" s="4" t="inlineStr">
        <is>
          <t xml:space="preserve"> </t>
        </is>
      </c>
      <c r="I6" s="6" t="n">
        <v>-677160</v>
      </c>
      <c r="J6" s="4" t="inlineStr">
        <is>
          <t xml:space="preserve"> </t>
        </is>
      </c>
      <c r="K6" s="6" t="n">
        <v>-4654993</v>
      </c>
      <c r="L6" s="6" t="n">
        <v>-2714599</v>
      </c>
      <c r="M6" s="4" t="inlineStr">
        <is>
          <t xml:space="preserve"> </t>
        </is>
      </c>
      <c r="N6" s="4" t="inlineStr">
        <is>
          <t xml:space="preserve"> </t>
        </is>
      </c>
      <c r="O6" s="4" t="inlineStr">
        <is>
          <t xml:space="preserve"> </t>
        </is>
      </c>
    </row>
    <row r="7">
      <c r="A7" s="4" t="inlineStr">
        <is>
          <t>Working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093637</v>
      </c>
      <c r="L7" s="4" t="inlineStr">
        <is>
          <t xml:space="preserve"> </t>
        </is>
      </c>
      <c r="M7" s="4" t="inlineStr">
        <is>
          <t xml:space="preserve"> </t>
        </is>
      </c>
      <c r="N7" s="4" t="inlineStr">
        <is>
          <t xml:space="preserve"> </t>
        </is>
      </c>
      <c r="O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5" t="n">
        <v>-12635936</v>
      </c>
      <c r="G8" s="4" t="inlineStr">
        <is>
          <t xml:space="preserve"> </t>
        </is>
      </c>
      <c r="H8" s="4" t="inlineStr">
        <is>
          <t xml:space="preserve"> </t>
        </is>
      </c>
      <c r="I8" s="4" t="inlineStr">
        <is>
          <t xml:space="preserve"> </t>
        </is>
      </c>
      <c r="J8" s="4" t="inlineStr">
        <is>
          <t xml:space="preserve"> </t>
        </is>
      </c>
      <c r="K8" s="5" t="n">
        <v>-12635936</v>
      </c>
      <c r="L8" s="4" t="inlineStr">
        <is>
          <t xml:space="preserve"> </t>
        </is>
      </c>
      <c r="M8" s="4" t="inlineStr">
        <is>
          <t xml:space="preserve"> </t>
        </is>
      </c>
      <c r="N8" s="4" t="inlineStr">
        <is>
          <t xml:space="preserve"> </t>
        </is>
      </c>
      <c r="O8" s="6" t="n">
        <v>-7980943</v>
      </c>
    </row>
    <row r="9">
      <c r="A9" s="4" t="inlineStr">
        <is>
          <t>Number of shares authorized for issuance | shares</t>
        </is>
      </c>
      <c r="B9" s="4" t="inlineStr">
        <is>
          <t xml:space="preserve"> </t>
        </is>
      </c>
      <c r="C9" s="4" t="inlineStr">
        <is>
          <t xml:space="preserve"> </t>
        </is>
      </c>
      <c r="D9" s="5" t="n">
        <v>10666666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centage of vesting of award</t>
        </is>
      </c>
      <c r="B10" s="4" t="inlineStr">
        <is>
          <t xml:space="preserve"> </t>
        </is>
      </c>
      <c r="C10" s="4" t="inlineStr">
        <is>
          <t xml:space="preserve"> </t>
        </is>
      </c>
      <c r="D10" s="8"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Common Shares Acquired</t>
        </is>
      </c>
      <c r="B11" s="4" t="inlineStr">
        <is>
          <t xml:space="preserve"> </t>
        </is>
      </c>
      <c r="C11" s="4" t="inlineStr">
        <is>
          <t xml:space="preserve"> </t>
        </is>
      </c>
      <c r="D11" s="8"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shares subscribed but not issued | shares</t>
        </is>
      </c>
      <c r="B12" s="4" t="inlineStr">
        <is>
          <t xml:space="preserve"> </t>
        </is>
      </c>
      <c r="C12" s="4" t="inlineStr">
        <is>
          <t xml:space="preserve"> </t>
        </is>
      </c>
      <c r="D12" s="5" t="n">
        <v>77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shares outstanding not yet registered with the share transfer agent post acquisition | shares</t>
        </is>
      </c>
      <c r="B13" s="4" t="inlineStr">
        <is>
          <t xml:space="preserve"> </t>
        </is>
      </c>
      <c r="C13" s="4" t="inlineStr">
        <is>
          <t xml:space="preserve"> </t>
        </is>
      </c>
      <c r="D13" s="5" t="n">
        <v>1252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shares outstanding in respect of which approval is obtain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77500000</v>
      </c>
      <c r="N14" s="4" t="inlineStr">
        <is>
          <t xml:space="preserve"> </t>
        </is>
      </c>
      <c r="O14" s="4" t="inlineStr">
        <is>
          <t xml:space="preserve"> </t>
        </is>
      </c>
    </row>
    <row r="15">
      <c r="A15" s="4" t="inlineStr">
        <is>
          <t>Common Stock, Capital Shares Reserved for Future Issuance | shares</t>
        </is>
      </c>
      <c r="B15" s="4" t="inlineStr">
        <is>
          <t xml:space="preserve"> </t>
        </is>
      </c>
      <c r="C15" s="4" t="inlineStr">
        <is>
          <t xml:space="preserve"> </t>
        </is>
      </c>
      <c r="D15" s="5" t="n">
        <v>2916666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76247500</v>
      </c>
      <c r="N15" s="4" t="inlineStr">
        <is>
          <t xml:space="preserve"> </t>
        </is>
      </c>
      <c r="O15" s="4" t="inlineStr">
        <is>
          <t xml:space="preserve"> </t>
        </is>
      </c>
    </row>
    <row r="16">
      <c r="A16" s="4" t="inlineStr">
        <is>
          <t>Stock Issued During Period, Value, New Issues</t>
        </is>
      </c>
      <c r="B16" s="4" t="inlineStr">
        <is>
          <t xml:space="preserve"> </t>
        </is>
      </c>
      <c r="C16" s="4" t="inlineStr">
        <is>
          <t xml:space="preserve"> </t>
        </is>
      </c>
      <c r="D16" s="4" t="inlineStr">
        <is>
          <t xml:space="preserve"> </t>
        </is>
      </c>
      <c r="E16" s="4" t="inlineStr">
        <is>
          <t xml:space="preserve"> </t>
        </is>
      </c>
      <c r="F16" s="4" t="inlineStr">
        <is>
          <t xml:space="preserve"> </t>
        </is>
      </c>
      <c r="G16" s="6" t="n">
        <v>97963</v>
      </c>
      <c r="H16" s="6" t="n">
        <v>320452</v>
      </c>
      <c r="I16" s="6" t="n">
        <v>425719</v>
      </c>
      <c r="J16" s="6" t="n">
        <v>632758</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air value of common stock</t>
        </is>
      </c>
      <c r="B17" s="4" t="inlineStr">
        <is>
          <t xml:space="preserve"> </t>
        </is>
      </c>
      <c r="C17" s="4" t="inlineStr">
        <is>
          <t xml:space="preserve"> </t>
        </is>
      </c>
      <c r="D17" s="4" t="inlineStr">
        <is>
          <t xml:space="preserve"> </t>
        </is>
      </c>
      <c r="E17" s="4" t="inlineStr">
        <is>
          <t xml:space="preserve"> </t>
        </is>
      </c>
      <c r="F17" s="6" t="n">
        <v>70682</v>
      </c>
      <c r="G17" s="4" t="inlineStr">
        <is>
          <t xml:space="preserve"> </t>
        </is>
      </c>
      <c r="H17" s="4" t="inlineStr">
        <is>
          <t xml:space="preserve"> </t>
        </is>
      </c>
      <c r="I17" s="4" t="inlineStr">
        <is>
          <t xml:space="preserve"> </t>
        </is>
      </c>
      <c r="J17" s="4" t="inlineStr">
        <is>
          <t xml:space="preserve"> </t>
        </is>
      </c>
      <c r="K17" s="6" t="n">
        <v>70682</v>
      </c>
      <c r="L17" s="4" t="inlineStr">
        <is>
          <t xml:space="preserve"> </t>
        </is>
      </c>
      <c r="M17" s="4" t="inlineStr">
        <is>
          <t xml:space="preserve"> </t>
        </is>
      </c>
      <c r="N17" s="4" t="inlineStr">
        <is>
          <t xml:space="preserve"> </t>
        </is>
      </c>
      <c r="O17" s="6" t="n">
        <v>40444</v>
      </c>
    </row>
    <row r="18">
      <c r="A18" s="4" t="inlineStr">
        <is>
          <t>Earnout Payment 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Nature of Business and Continuance of Ope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Earnout Payments Shares Issued | shares</t>
        </is>
      </c>
      <c r="B20" s="4" t="inlineStr">
        <is>
          <t xml:space="preserve"> </t>
        </is>
      </c>
      <c r="C20" s="5" t="n">
        <v>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Paying Customers | Customers</t>
        </is>
      </c>
      <c r="B21" s="4" t="inlineStr">
        <is>
          <t xml:space="preserve"> </t>
        </is>
      </c>
      <c r="C21" s="5" t="n">
        <v>36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arnout Payment I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Nature of Business and Continuance of Oper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Earnout Payments Shares Issued | shares</t>
        </is>
      </c>
      <c r="B24" s="4" t="inlineStr">
        <is>
          <t xml:space="preserve"> </t>
        </is>
      </c>
      <c r="C24" s="5" t="n">
        <v>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Paying Customers | Customers</t>
        </is>
      </c>
      <c r="B25" s="4" t="inlineStr">
        <is>
          <t xml:space="preserve"> </t>
        </is>
      </c>
      <c r="C25" s="5" t="n">
        <v>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arnout Payment II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Nature of Business and Continuance of Ope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Earnout Payments Shares Issued | shares</t>
        </is>
      </c>
      <c r="B28" s="4" t="inlineStr">
        <is>
          <t xml:space="preserve"> </t>
        </is>
      </c>
      <c r="C28" s="5" t="n">
        <v>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Paying Customers | Customers</t>
        </is>
      </c>
      <c r="B29" s="4" t="inlineStr">
        <is>
          <t xml:space="preserve"> </t>
        </is>
      </c>
      <c r="C29" s="5" t="n">
        <v>49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 Exchang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Nature of Business and Continuance of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Issued During Period, Value, New Issues</t>
        </is>
      </c>
      <c r="B32" s="4" t="inlineStr">
        <is>
          <t xml:space="preserve"> </t>
        </is>
      </c>
      <c r="C32" s="6" t="n">
        <v>1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Trading Days For Determining Volume Weighted Average Price</t>
        </is>
      </c>
      <c r="B33" s="4" t="inlineStr">
        <is>
          <t xml:space="preserve"> </t>
        </is>
      </c>
      <c r="C33" s="4" t="inlineStr">
        <is>
          <t>15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D Securities America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Nature of Business and Continuance of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shares subject to hold as per court order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440000</v>
      </c>
      <c r="N36" s="4" t="inlineStr">
        <is>
          <t xml:space="preserve"> </t>
        </is>
      </c>
      <c r="O36" s="4" t="inlineStr">
        <is>
          <t xml:space="preserve"> </t>
        </is>
      </c>
    </row>
    <row r="37">
      <c r="A37" s="4" t="inlineStr">
        <is>
          <t>Business Combin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Nature of Business and Continuance of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centage of common stock and voting power</t>
        </is>
      </c>
      <c r="B39" s="4" t="inlineStr">
        <is>
          <t xml:space="preserve"> </t>
        </is>
      </c>
      <c r="C39" s="4" t="inlineStr">
        <is>
          <t xml:space="preserve"> </t>
        </is>
      </c>
      <c r="D39" s="4" t="inlineStr">
        <is>
          <t xml:space="preserve"> </t>
        </is>
      </c>
      <c r="E39" s="4" t="inlineStr">
        <is>
          <t xml:space="preserve"> </t>
        </is>
      </c>
      <c r="F39" s="9" t="n">
        <v>0.06370000000000001</v>
      </c>
      <c r="G39" s="4" t="inlineStr">
        <is>
          <t xml:space="preserve"> </t>
        </is>
      </c>
      <c r="H39" s="4" t="inlineStr">
        <is>
          <t xml:space="preserve"> </t>
        </is>
      </c>
      <c r="I39" s="4" t="inlineStr">
        <is>
          <t xml:space="preserve"> </t>
        </is>
      </c>
      <c r="J39" s="4" t="inlineStr">
        <is>
          <t xml:space="preserve"> </t>
        </is>
      </c>
      <c r="K39" s="9" t="n">
        <v>0.06370000000000001</v>
      </c>
      <c r="L39" s="4" t="inlineStr">
        <is>
          <t xml:space="preserve"> </t>
        </is>
      </c>
      <c r="M39" s="4" t="inlineStr">
        <is>
          <t xml:space="preserve"> </t>
        </is>
      </c>
      <c r="N39" s="4" t="inlineStr">
        <is>
          <t xml:space="preserve"> </t>
        </is>
      </c>
      <c r="O39" s="4" t="inlineStr">
        <is>
          <t xml:space="preserve"> </t>
        </is>
      </c>
    </row>
    <row r="40">
      <c r="A40" s="4" t="inlineStr">
        <is>
          <t>Recruiter.com Grou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Nature of Business and Continuance of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centage of shares issued and outstanding</t>
        </is>
      </c>
      <c r="B42" s="9" t="n">
        <v>0.19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arket capitalization</t>
        </is>
      </c>
      <c r="B43" s="6" t="n">
        <v>10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cruiter.com Group [Member] | First Milestone Earnout Pay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Nature of Business and Continuance of Opera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rket capitalization</t>
        </is>
      </c>
      <c r="B46" s="6" t="n">
        <v>13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age of increase in additional shares over the market capitalisation</t>
        </is>
      </c>
      <c r="B47" s="8" t="n">
        <v>0.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cruiter.com Group [Member] | Second Milestone Earnout Pay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Nature of Business and Continuance of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arket capitalization</t>
        </is>
      </c>
      <c r="B50" s="6" t="n">
        <v>13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ercentage of increase in additional shares over the market capitalisation</t>
        </is>
      </c>
      <c r="B51" s="8" t="n">
        <v>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cruiter.com Group [Member] | Third Milestone Earnout Pay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Nature of Business and Continuance of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arket capitalization</t>
        </is>
      </c>
      <c r="B54" s="6" t="n">
        <v>16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ercentage of increase in additional shares over the market capitalisation</t>
        </is>
      </c>
      <c r="B55" s="8" t="n">
        <v>0.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cruiter.com Group [Member] | Six month after the closing of business combina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Nature of Business and Continuance of Opera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ercentage of shares issued and outstanding</t>
        </is>
      </c>
      <c r="B58" s="8" t="n">
        <v>0.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usiness acquisitions pro forma revenue</t>
        </is>
      </c>
      <c r="B59" s="6" t="n">
        <v>2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cruiter.com Group [Member] | Nine month after the closing of business combin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Nature of Business and Continuance of Opera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ercentage of shares issued and outstanding</t>
        </is>
      </c>
      <c r="B62" s="8" t="n">
        <v>0.6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usiness acquisitions pro forma revenue</t>
        </is>
      </c>
      <c r="B63" s="6" t="n">
        <v>4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cruiter.com Group [Member] | Between Six and Nine Month After The Closing Of Business Combin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Nature of Business and Continuance of Opera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usiness acquisitions pro forma revenue</t>
        </is>
      </c>
      <c r="B66" s="6" t="n">
        <v>4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cruiter.com Group [Member] | Twelve Month After The Closing Of Business Combina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Nature of Business and Continuance of Opera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ercentage of shares issued and outstanding</t>
        </is>
      </c>
      <c r="B69" s="8" t="n">
        <v>0.8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usiness acquisitions pro forma revenue</t>
        </is>
      </c>
      <c r="B70" s="6" t="n">
        <v>6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cruiter.com Group [Member] | Between Six And Twelve Month After The Closing Of Business Combin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Nature of Business and Continuance of Opera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usiness acquisitions pro forma revenue</t>
        </is>
      </c>
      <c r="B73" s="6" t="n">
        <v>6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esteg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Nature of Business and Continuance of Opera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Fair value of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30000000</v>
      </c>
      <c r="O76" s="4" t="inlineStr">
        <is>
          <t xml:space="preserve"> </t>
        </is>
      </c>
    </row>
  </sheetData>
  <mergeCells count="3">
    <mergeCell ref="A1:A2"/>
    <mergeCell ref="F1:J1"/>
    <mergeCell ref="K1:L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Details) - USD ($)</t>
        </is>
      </c>
      <c r="B1" s="2" t="inlineStr">
        <is>
          <t>3 Months Ended</t>
        </is>
      </c>
    </row>
    <row r="2">
      <c r="B2" s="2" t="inlineStr">
        <is>
          <t>Sep. 30, 2023</t>
        </is>
      </c>
      <c r="C2" s="2" t="inlineStr">
        <is>
          <t>Feb. 28, 2023</t>
        </is>
      </c>
      <c r="D2" s="2" t="inlineStr">
        <is>
          <t>Dec. 31, 2022</t>
        </is>
      </c>
      <c r="E2" s="2" t="inlineStr">
        <is>
          <t>Apr. 0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Straight-line method term</t>
        </is>
      </c>
      <c r="B4" s="4" t="inlineStr">
        <is>
          <t xml:space="preserve"> </t>
        </is>
      </c>
      <c r="C4" s="4" t="inlineStr">
        <is>
          <t xml:space="preserve"> </t>
        </is>
      </c>
      <c r="D4" s="4" t="inlineStr">
        <is>
          <t xml:space="preserve"> </t>
        </is>
      </c>
      <c r="E4" s="4" t="inlineStr">
        <is>
          <t>5 years</t>
        </is>
      </c>
    </row>
    <row r="5">
      <c r="A5" s="4" t="inlineStr">
        <is>
          <t>Common stock per share price (in Dollars per share)</t>
        </is>
      </c>
      <c r="B5" s="7" t="n">
        <v>0.001</v>
      </c>
      <c r="C5" s="4" t="inlineStr">
        <is>
          <t xml:space="preserve"> </t>
        </is>
      </c>
      <c r="D5" s="7" t="n">
        <v>0.001</v>
      </c>
      <c r="E5" s="4" t="inlineStr">
        <is>
          <t xml:space="preserve"> </t>
        </is>
      </c>
    </row>
    <row r="6">
      <c r="A6" s="4" t="inlineStr">
        <is>
          <t>Fair value of common stock</t>
        </is>
      </c>
      <c r="B6" s="6" t="n">
        <v>70682</v>
      </c>
      <c r="C6" s="4" t="inlineStr">
        <is>
          <t xml:space="preserve"> </t>
        </is>
      </c>
      <c r="D6" s="6" t="n">
        <v>40444</v>
      </c>
      <c r="E6" s="4" t="inlineStr">
        <is>
          <t xml:space="preserve"> </t>
        </is>
      </c>
    </row>
    <row r="7">
      <c r="A7" s="4" t="inlineStr">
        <is>
          <t>Change in Accounting Treatment of Reverse Acquisition [Member] | Create App platform [Member]</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Finite lived intangible assets, fair value disclosure</t>
        </is>
      </c>
      <c r="B9" s="4" t="inlineStr">
        <is>
          <t xml:space="preserve"> </t>
        </is>
      </c>
      <c r="C9" s="6" t="n">
        <v>11800000</v>
      </c>
      <c r="D9" s="4" t="inlineStr">
        <is>
          <t xml:space="preserve"> </t>
        </is>
      </c>
      <c r="E9" s="4" t="inlineStr">
        <is>
          <t xml:space="preserve"> </t>
        </is>
      </c>
    </row>
    <row r="10">
      <c r="A10" s="4" t="inlineStr">
        <is>
          <t>Change in Accounting Treatment of Reverse Acquisition [Member] | Series of Individually Immaterial Business Acquisitions [Member]</t>
        </is>
      </c>
      <c r="B10" s="4" t="inlineStr">
        <is>
          <t xml:space="preserve"> </t>
        </is>
      </c>
      <c r="C10" s="4" t="inlineStr">
        <is>
          <t xml:space="preserve"> </t>
        </is>
      </c>
      <c r="D10" s="4" t="inlineStr">
        <is>
          <t xml:space="preserve"> </t>
        </is>
      </c>
      <c r="E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Shares, Purchase of Assets</t>
        </is>
      </c>
      <c r="B12" s="5" t="n">
        <v>26350756</v>
      </c>
      <c r="C12" s="4" t="inlineStr">
        <is>
          <t xml:space="preserve"> </t>
        </is>
      </c>
      <c r="D12" s="4" t="inlineStr">
        <is>
          <t xml:space="preserve"> </t>
        </is>
      </c>
      <c r="E12" s="4" t="inlineStr">
        <is>
          <t xml:space="preserve"> </t>
        </is>
      </c>
    </row>
    <row r="13">
      <c r="A13" s="4" t="inlineStr">
        <is>
          <t>Common stock per share price (in Dollars per share)</t>
        </is>
      </c>
      <c r="B13" s="10" t="n">
        <v>1.195411</v>
      </c>
      <c r="C13" s="4" t="inlineStr">
        <is>
          <t xml:space="preserve"> </t>
        </is>
      </c>
      <c r="D13" s="4" t="inlineStr">
        <is>
          <t xml:space="preserve"> </t>
        </is>
      </c>
      <c r="E13" s="4" t="inlineStr">
        <is>
          <t xml:space="preserve"> </t>
        </is>
      </c>
    </row>
    <row r="14">
      <c r="A14" s="4" t="inlineStr">
        <is>
          <t>Common Stock, No Par Value</t>
        </is>
      </c>
      <c r="B14" s="7" t="n">
        <v>0.001</v>
      </c>
      <c r="C14" s="4" t="inlineStr">
        <is>
          <t xml:space="preserve"> </t>
        </is>
      </c>
      <c r="D14" s="4" t="inlineStr">
        <is>
          <t xml:space="preserve"> </t>
        </is>
      </c>
      <c r="E14" s="4" t="inlineStr">
        <is>
          <t xml:space="preserve"> </t>
        </is>
      </c>
    </row>
    <row r="15">
      <c r="A15" s="4" t="inlineStr">
        <is>
          <t>Goodwill</t>
        </is>
      </c>
      <c r="B15" s="6" t="n">
        <v>7500000</v>
      </c>
      <c r="C15" s="4" t="inlineStr">
        <is>
          <t xml:space="preserve"> </t>
        </is>
      </c>
      <c r="D15" s="4" t="inlineStr">
        <is>
          <t xml:space="preserve"> </t>
        </is>
      </c>
      <c r="E15" s="4" t="inlineStr">
        <is>
          <t xml:space="preserve"> </t>
        </is>
      </c>
    </row>
    <row r="16">
      <c r="A16" s="4" t="inlineStr">
        <is>
          <t>Fair value of common stock</t>
        </is>
      </c>
      <c r="B16" s="5" t="n">
        <v>31500000</v>
      </c>
      <c r="C16" s="4" t="inlineStr">
        <is>
          <t xml:space="preserve"> </t>
        </is>
      </c>
      <c r="D16" s="4" t="inlineStr">
        <is>
          <t xml:space="preserve"> </t>
        </is>
      </c>
      <c r="E16" s="4" t="inlineStr">
        <is>
          <t xml:space="preserve"> </t>
        </is>
      </c>
    </row>
    <row r="17">
      <c r="A17" s="4" t="inlineStr">
        <is>
          <t>Intangible assets</t>
        </is>
      </c>
      <c r="B17" s="6" t="n">
        <v>240000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Accounting Policies (Details) - Schedule of Error Corrections and Prior Period Adjustments (Balance Sheets) - USD ($)</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237</v>
      </c>
      <c r="C3" s="4" t="inlineStr">
        <is>
          <t xml:space="preserve"> </t>
        </is>
      </c>
      <c r="D3" s="4" t="inlineStr">
        <is>
          <t xml:space="preserve"> </t>
        </is>
      </c>
      <c r="E3" s="6" t="n">
        <v>35254</v>
      </c>
      <c r="F3" s="4" t="inlineStr">
        <is>
          <t xml:space="preserve"> </t>
        </is>
      </c>
      <c r="G3" s="4" t="inlineStr">
        <is>
          <t xml:space="preserve"> </t>
        </is>
      </c>
      <c r="H3" s="4" t="inlineStr">
        <is>
          <t xml:space="preserve"> </t>
        </is>
      </c>
      <c r="I3" s="4" t="inlineStr">
        <is>
          <t xml:space="preserve"> </t>
        </is>
      </c>
    </row>
    <row r="4">
      <c r="A4" s="4" t="inlineStr">
        <is>
          <t>Total Assets</t>
        </is>
      </c>
      <c r="B4" s="5" t="n">
        <v>237</v>
      </c>
      <c r="C4" s="4" t="inlineStr">
        <is>
          <t xml:space="preserve"> </t>
        </is>
      </c>
      <c r="D4" s="4" t="inlineStr">
        <is>
          <t xml:space="preserve"> </t>
        </is>
      </c>
      <c r="E4" s="5" t="n">
        <v>35254</v>
      </c>
      <c r="F4" s="4" t="inlineStr">
        <is>
          <t xml:space="preserve"> </t>
        </is>
      </c>
      <c r="G4" s="4" t="inlineStr">
        <is>
          <t xml:space="preserve"> </t>
        </is>
      </c>
      <c r="H4" s="4" t="inlineStr">
        <is>
          <t xml:space="preserve"> </t>
        </is>
      </c>
      <c r="I4" s="4" t="inlineStr">
        <is>
          <t xml:space="preserve"> </t>
        </is>
      </c>
    </row>
    <row r="5">
      <c r="A5" s="3" t="inlineStr">
        <is>
          <t>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s payable and accrued liabilities</t>
        </is>
      </c>
      <c r="B6" s="5" t="n">
        <v>1165852</v>
      </c>
      <c r="C6" s="4" t="inlineStr">
        <is>
          <t xml:space="preserve"> </t>
        </is>
      </c>
      <c r="D6" s="4" t="inlineStr">
        <is>
          <t xml:space="preserve"> </t>
        </is>
      </c>
      <c r="E6" s="5" t="n">
        <v>1321483</v>
      </c>
      <c r="F6" s="4" t="inlineStr">
        <is>
          <t xml:space="preserve"> </t>
        </is>
      </c>
      <c r="G6" s="4" t="inlineStr">
        <is>
          <t xml:space="preserve"> </t>
        </is>
      </c>
      <c r="H6" s="4" t="inlineStr">
        <is>
          <t xml:space="preserve"> </t>
        </is>
      </c>
      <c r="I6" s="4" t="inlineStr">
        <is>
          <t xml:space="preserve"> </t>
        </is>
      </c>
    </row>
    <row r="7">
      <c r="A7" s="4" t="inlineStr">
        <is>
          <t>Notes payable</t>
        </is>
      </c>
      <c r="B7" s="5" t="n">
        <v>445602</v>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Due to a related party</t>
        </is>
      </c>
      <c r="B8" s="5" t="n">
        <v>482420</v>
      </c>
      <c r="C8" s="4" t="inlineStr">
        <is>
          <t xml:space="preserve"> </t>
        </is>
      </c>
      <c r="D8" s="4" t="inlineStr">
        <is>
          <t xml:space="preserve"> </t>
        </is>
      </c>
      <c r="E8" s="5" t="n">
        <v>788045</v>
      </c>
      <c r="F8" s="4" t="inlineStr">
        <is>
          <t xml:space="preserve"> </t>
        </is>
      </c>
      <c r="G8" s="4" t="inlineStr">
        <is>
          <t xml:space="preserve"> </t>
        </is>
      </c>
      <c r="H8" s="4" t="inlineStr">
        <is>
          <t xml:space="preserve"> </t>
        </is>
      </c>
      <c r="I8" s="4" t="inlineStr">
        <is>
          <t xml:space="preserve"> </t>
        </is>
      </c>
    </row>
    <row r="9">
      <c r="A9" s="4" t="inlineStr">
        <is>
          <t>Total Liabilities</t>
        </is>
      </c>
      <c r="B9" s="5" t="n">
        <v>2093874</v>
      </c>
      <c r="C9" s="4" t="inlineStr">
        <is>
          <t xml:space="preserve"> </t>
        </is>
      </c>
      <c r="D9" s="4" t="inlineStr">
        <is>
          <t xml:space="preserve"> </t>
        </is>
      </c>
      <c r="E9" s="5" t="n">
        <v>2109528</v>
      </c>
      <c r="F9" s="4" t="inlineStr">
        <is>
          <t xml:space="preserve"> </t>
        </is>
      </c>
      <c r="G9" s="4" t="inlineStr">
        <is>
          <t xml:space="preserve"> </t>
        </is>
      </c>
      <c r="H9" s="4" t="inlineStr">
        <is>
          <t xml:space="preserve"> </t>
        </is>
      </c>
      <c r="I9" s="4" t="inlineStr">
        <is>
          <t xml:space="preserve"> </t>
        </is>
      </c>
    </row>
    <row r="10">
      <c r="A10" s="3" t="inlineStr">
        <is>
          <t>Stockholder's Fund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Authorized: 200,000,000 shares of common stock, $0.001 par value 70,681,954 and 40,444,083 shares issued and outstanding as of September 30, 2023 and December 31, 2022, respectively</t>
        </is>
      </c>
      <c r="B11" s="5" t="n">
        <v>70682</v>
      </c>
      <c r="C11" s="4" t="inlineStr">
        <is>
          <t xml:space="preserve"> </t>
        </is>
      </c>
      <c r="D11" s="4" t="inlineStr">
        <is>
          <t xml:space="preserve"> </t>
        </is>
      </c>
      <c r="E11" s="5" t="n">
        <v>40444</v>
      </c>
      <c r="F11" s="4" t="inlineStr">
        <is>
          <t xml:space="preserve"> </t>
        </is>
      </c>
      <c r="G11" s="4" t="inlineStr">
        <is>
          <t xml:space="preserve"> </t>
        </is>
      </c>
      <c r="H11" s="4" t="inlineStr">
        <is>
          <t xml:space="preserve"> </t>
        </is>
      </c>
      <c r="I11" s="4" t="inlineStr">
        <is>
          <t xml:space="preserve"> </t>
        </is>
      </c>
    </row>
    <row r="12">
      <c r="A12" s="4" t="inlineStr">
        <is>
          <t>Preferred stock Authorized: 10,000,000 shares of preferred stock, 2,000,000 shares was extinguished as of September,30 2023 and December 31, 2022, respectively</t>
        </is>
      </c>
      <c r="B12" s="5" t="n">
        <v>0</v>
      </c>
      <c r="C12" s="4" t="inlineStr">
        <is>
          <t xml:space="preserve"> </t>
        </is>
      </c>
      <c r="D12" s="4" t="inlineStr">
        <is>
          <t xml:space="preserve"> </t>
        </is>
      </c>
      <c r="E12" s="5" t="n">
        <v>2000</v>
      </c>
      <c r="F12" s="4" t="inlineStr">
        <is>
          <t xml:space="preserve"> </t>
        </is>
      </c>
      <c r="G12" s="4" t="inlineStr">
        <is>
          <t xml:space="preserve"> </t>
        </is>
      </c>
      <c r="H12" s="4" t="inlineStr">
        <is>
          <t xml:space="preserve"> </t>
        </is>
      </c>
      <c r="I12" s="4" t="inlineStr">
        <is>
          <t xml:space="preserve"> </t>
        </is>
      </c>
    </row>
    <row r="13">
      <c r="A13" s="4" t="inlineStr">
        <is>
          <t>Additional paid-in capital</t>
        </is>
      </c>
      <c r="B13" s="5" t="n">
        <v>10471675</v>
      </c>
      <c r="C13" s="4" t="inlineStr">
        <is>
          <t xml:space="preserve"> </t>
        </is>
      </c>
      <c r="D13" s="4" t="inlineStr">
        <is>
          <t xml:space="preserve"> </t>
        </is>
      </c>
      <c r="E13" s="5" t="n">
        <v>5864283</v>
      </c>
      <c r="F13" s="4" t="inlineStr">
        <is>
          <t xml:space="preserve"> </t>
        </is>
      </c>
      <c r="G13" s="4" t="inlineStr">
        <is>
          <t xml:space="preserve"> </t>
        </is>
      </c>
      <c r="H13" s="4" t="inlineStr">
        <is>
          <t xml:space="preserve"> </t>
        </is>
      </c>
      <c r="I13" s="4" t="inlineStr">
        <is>
          <t xml:space="preserve"> </t>
        </is>
      </c>
    </row>
    <row r="14">
      <c r="A14" s="4" t="inlineStr">
        <is>
          <t>Share subscriptions receivable</t>
        </is>
      </c>
      <c r="B14" s="5" t="n">
        <v>-58</v>
      </c>
      <c r="C14" s="4" t="inlineStr">
        <is>
          <t xml:space="preserve"> </t>
        </is>
      </c>
      <c r="D14" s="4" t="inlineStr">
        <is>
          <t xml:space="preserve"> </t>
        </is>
      </c>
      <c r="E14" s="5" t="n">
        <v>-58</v>
      </c>
      <c r="F14" s="4" t="inlineStr">
        <is>
          <t xml:space="preserve"> </t>
        </is>
      </c>
      <c r="G14" s="4" t="inlineStr">
        <is>
          <t xml:space="preserve"> </t>
        </is>
      </c>
      <c r="H14" s="4" t="inlineStr">
        <is>
          <t xml:space="preserve"> </t>
        </is>
      </c>
      <c r="I14" s="4" t="inlineStr">
        <is>
          <t xml:space="preserve"> </t>
        </is>
      </c>
    </row>
    <row r="15">
      <c r="A15" s="4" t="inlineStr">
        <is>
          <t>Deficit</t>
        </is>
      </c>
      <c r="B15" s="5" t="n">
        <v>-12635936</v>
      </c>
      <c r="C15" s="4" t="inlineStr">
        <is>
          <t xml:space="preserve"> </t>
        </is>
      </c>
      <c r="D15" s="4" t="inlineStr">
        <is>
          <t xml:space="preserve"> </t>
        </is>
      </c>
      <c r="E15" s="5" t="n">
        <v>-7980943</v>
      </c>
      <c r="F15" s="4" t="inlineStr">
        <is>
          <t xml:space="preserve"> </t>
        </is>
      </c>
      <c r="G15" s="4" t="inlineStr">
        <is>
          <t xml:space="preserve"> </t>
        </is>
      </c>
      <c r="H15" s="4" t="inlineStr">
        <is>
          <t xml:space="preserve"> </t>
        </is>
      </c>
      <c r="I15" s="4" t="inlineStr">
        <is>
          <t xml:space="preserve"> </t>
        </is>
      </c>
    </row>
    <row r="16">
      <c r="A16" s="4" t="inlineStr">
        <is>
          <t>Total Stockholder's (Deficit)</t>
        </is>
      </c>
      <c r="B16" s="5" t="n">
        <v>-2093637</v>
      </c>
      <c r="C16" s="6" t="n">
        <v>-1845647</v>
      </c>
      <c r="D16" s="6" t="n">
        <v>-1862358</v>
      </c>
      <c r="E16" s="5" t="n">
        <v>-2074274</v>
      </c>
      <c r="F16" s="6" t="n">
        <v>-1485430</v>
      </c>
      <c r="G16" s="6" t="n">
        <v>-1447324</v>
      </c>
      <c r="H16" s="6" t="n">
        <v>-1433266</v>
      </c>
      <c r="I16" s="6" t="n">
        <v>0</v>
      </c>
    </row>
    <row r="17">
      <c r="A17" s="4" t="inlineStr">
        <is>
          <t>TOTAL LIABILITIES AND STOCKHOLDER'S FUNDS</t>
        </is>
      </c>
      <c r="B17" s="5" t="n">
        <v>237</v>
      </c>
      <c r="C17" s="4" t="inlineStr">
        <is>
          <t xml:space="preserve"> </t>
        </is>
      </c>
      <c r="D17" s="4" t="inlineStr">
        <is>
          <t xml:space="preserve"> </t>
        </is>
      </c>
      <c r="E17" s="5" t="n">
        <v>35254</v>
      </c>
      <c r="F17" s="4" t="inlineStr">
        <is>
          <t xml:space="preserve"> </t>
        </is>
      </c>
      <c r="G17" s="4" t="inlineStr">
        <is>
          <t xml:space="preserve"> </t>
        </is>
      </c>
      <c r="H17" s="4" t="inlineStr">
        <is>
          <t xml:space="preserve"> </t>
        </is>
      </c>
      <c r="I17" s="4" t="inlineStr">
        <is>
          <t xml:space="preserve"> </t>
        </is>
      </c>
    </row>
    <row r="18">
      <c r="A18" s="4" t="inlineStr">
        <is>
          <t>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and cash equivalents</t>
        </is>
      </c>
      <c r="B20" s="5" t="n">
        <v>237</v>
      </c>
      <c r="C20" s="4" t="inlineStr">
        <is>
          <t xml:space="preserve"> </t>
        </is>
      </c>
      <c r="D20" s="4" t="inlineStr">
        <is>
          <t xml:space="preserve"> </t>
        </is>
      </c>
      <c r="E20" s="5" t="n">
        <v>35254</v>
      </c>
      <c r="F20" s="4" t="inlineStr">
        <is>
          <t xml:space="preserve"> </t>
        </is>
      </c>
      <c r="G20" s="4" t="inlineStr">
        <is>
          <t xml:space="preserve"> </t>
        </is>
      </c>
      <c r="H20" s="4" t="inlineStr">
        <is>
          <t xml:space="preserve"> </t>
        </is>
      </c>
      <c r="I20" s="4" t="inlineStr">
        <is>
          <t xml:space="preserve"> </t>
        </is>
      </c>
    </row>
    <row r="21">
      <c r="A21" s="4" t="inlineStr">
        <is>
          <t>Intangible assets, net</t>
        </is>
      </c>
      <c r="B21" s="5" t="n">
        <v>8968000</v>
      </c>
      <c r="C21" s="4" t="inlineStr">
        <is>
          <t xml:space="preserve"> </t>
        </is>
      </c>
      <c r="D21" s="4" t="inlineStr">
        <is>
          <t xml:space="preserve"> </t>
        </is>
      </c>
      <c r="E21" s="5" t="n">
        <v>8968000</v>
      </c>
      <c r="F21" s="4" t="inlineStr">
        <is>
          <t xml:space="preserve"> </t>
        </is>
      </c>
      <c r="G21" s="4" t="inlineStr">
        <is>
          <t xml:space="preserve"> </t>
        </is>
      </c>
      <c r="H21" s="4" t="inlineStr">
        <is>
          <t xml:space="preserve"> </t>
        </is>
      </c>
      <c r="I21" s="4" t="inlineStr">
        <is>
          <t xml:space="preserve"> </t>
        </is>
      </c>
    </row>
    <row r="22">
      <c r="A22" s="4" t="inlineStr">
        <is>
          <t>Goodwill</t>
        </is>
      </c>
      <c r="B22" s="5" t="n">
        <v>2832000</v>
      </c>
      <c r="C22" s="4" t="inlineStr">
        <is>
          <t xml:space="preserve"> </t>
        </is>
      </c>
      <c r="D22" s="4" t="inlineStr">
        <is>
          <t xml:space="preserve"> </t>
        </is>
      </c>
      <c r="E22" s="5" t="n">
        <v>2832000</v>
      </c>
      <c r="F22" s="4" t="inlineStr">
        <is>
          <t xml:space="preserve"> </t>
        </is>
      </c>
      <c r="G22" s="4" t="inlineStr">
        <is>
          <t xml:space="preserve"> </t>
        </is>
      </c>
      <c r="H22" s="4" t="inlineStr">
        <is>
          <t xml:space="preserve"> </t>
        </is>
      </c>
      <c r="I22" s="4" t="inlineStr">
        <is>
          <t xml:space="preserve"> </t>
        </is>
      </c>
    </row>
    <row r="23">
      <c r="A23" s="4" t="inlineStr">
        <is>
          <t>Total Assets</t>
        </is>
      </c>
      <c r="B23" s="5" t="n">
        <v>11800237</v>
      </c>
      <c r="C23" s="4" t="inlineStr">
        <is>
          <t xml:space="preserve"> </t>
        </is>
      </c>
      <c r="D23" s="4" t="inlineStr">
        <is>
          <t xml:space="preserve"> </t>
        </is>
      </c>
      <c r="E23" s="5" t="n">
        <v>11835254</v>
      </c>
      <c r="F23" s="4" t="inlineStr">
        <is>
          <t xml:space="preserve"> </t>
        </is>
      </c>
      <c r="G23" s="4" t="inlineStr">
        <is>
          <t xml:space="preserve"> </t>
        </is>
      </c>
      <c r="H23" s="4" t="inlineStr">
        <is>
          <t xml:space="preserve"> </t>
        </is>
      </c>
      <c r="I23" s="4" t="inlineStr">
        <is>
          <t xml:space="preserve"> </t>
        </is>
      </c>
    </row>
    <row r="24">
      <c r="A24" s="3" t="inlineStr">
        <is>
          <t>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unts payable and accrued liabilities</t>
        </is>
      </c>
      <c r="B25" s="5" t="n">
        <v>1130890</v>
      </c>
      <c r="C25" s="4" t="inlineStr">
        <is>
          <t xml:space="preserve"> </t>
        </is>
      </c>
      <c r="D25" s="4" t="inlineStr">
        <is>
          <t xml:space="preserve"> </t>
        </is>
      </c>
      <c r="E25" s="5" t="n">
        <v>1321483</v>
      </c>
      <c r="F25" s="4" t="inlineStr">
        <is>
          <t xml:space="preserve"> </t>
        </is>
      </c>
      <c r="G25" s="4" t="inlineStr">
        <is>
          <t xml:space="preserve"> </t>
        </is>
      </c>
      <c r="H25" s="4" t="inlineStr">
        <is>
          <t xml:space="preserve"> </t>
        </is>
      </c>
      <c r="I25" s="4" t="inlineStr">
        <is>
          <t xml:space="preserve"> </t>
        </is>
      </c>
    </row>
    <row r="26">
      <c r="A26" s="4" t="inlineStr">
        <is>
          <t>Due to a related party</t>
        </is>
      </c>
      <c r="B26" s="5" t="n">
        <v>482420</v>
      </c>
      <c r="C26" s="4" t="inlineStr">
        <is>
          <t xml:space="preserve"> </t>
        </is>
      </c>
      <c r="D26" s="4" t="inlineStr">
        <is>
          <t xml:space="preserve"> </t>
        </is>
      </c>
      <c r="E26" s="5" t="n">
        <v>788045</v>
      </c>
      <c r="F26" s="4" t="inlineStr">
        <is>
          <t xml:space="preserve"> </t>
        </is>
      </c>
      <c r="G26" s="4" t="inlineStr">
        <is>
          <t xml:space="preserve"> </t>
        </is>
      </c>
      <c r="H26" s="4" t="inlineStr">
        <is>
          <t xml:space="preserve"> </t>
        </is>
      </c>
      <c r="I26" s="4" t="inlineStr">
        <is>
          <t xml:space="preserve"> </t>
        </is>
      </c>
    </row>
    <row r="27">
      <c r="A27" s="4" t="inlineStr">
        <is>
          <t>Total Liabilities</t>
        </is>
      </c>
      <c r="B27" s="5" t="n">
        <v>1613310</v>
      </c>
      <c r="C27" s="4" t="inlineStr">
        <is>
          <t xml:space="preserve"> </t>
        </is>
      </c>
      <c r="D27" s="4" t="inlineStr">
        <is>
          <t xml:space="preserve"> </t>
        </is>
      </c>
      <c r="E27" s="5" t="n">
        <v>2109528</v>
      </c>
      <c r="F27" s="4" t="inlineStr">
        <is>
          <t xml:space="preserve"> </t>
        </is>
      </c>
      <c r="G27" s="4" t="inlineStr">
        <is>
          <t xml:space="preserve"> </t>
        </is>
      </c>
      <c r="H27" s="4" t="inlineStr">
        <is>
          <t xml:space="preserve"> </t>
        </is>
      </c>
      <c r="I27" s="4" t="inlineStr">
        <is>
          <t xml:space="preserve"> </t>
        </is>
      </c>
    </row>
    <row r="28">
      <c r="A28" s="3" t="inlineStr">
        <is>
          <t>Stockholder's Fund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Authorized: 200,000,000 shares of common stock, $0.001 par value 70,681,954 and 40,444,083 shares issued and outstanding as of September 30, 2023 and December 31, 2022, respectively</t>
        </is>
      </c>
      <c r="B29" s="5" t="n">
        <v>70682</v>
      </c>
      <c r="C29" s="4" t="inlineStr">
        <is>
          <t xml:space="preserve"> </t>
        </is>
      </c>
      <c r="D29" s="4" t="inlineStr">
        <is>
          <t xml:space="preserve"> </t>
        </is>
      </c>
      <c r="E29" s="5" t="n">
        <v>40444</v>
      </c>
      <c r="F29" s="4" t="inlineStr">
        <is>
          <t xml:space="preserve"> </t>
        </is>
      </c>
      <c r="G29" s="4" t="inlineStr">
        <is>
          <t xml:space="preserve"> </t>
        </is>
      </c>
      <c r="H29" s="4" t="inlineStr">
        <is>
          <t xml:space="preserve"> </t>
        </is>
      </c>
      <c r="I29" s="4" t="inlineStr">
        <is>
          <t xml:space="preserve"> </t>
        </is>
      </c>
    </row>
    <row r="30">
      <c r="A30" s="4" t="inlineStr">
        <is>
          <t>Preferred stock Authorized: 10,000,000 shares of preferred stock, 2,000,000 shares was extinguished as of September,30 2023 and December 31, 2022, respectively</t>
        </is>
      </c>
      <c r="B30" s="4" t="inlineStr">
        <is>
          <t xml:space="preserve"> </t>
        </is>
      </c>
      <c r="C30" s="4" t="inlineStr">
        <is>
          <t xml:space="preserve"> </t>
        </is>
      </c>
      <c r="D30" s="4" t="inlineStr">
        <is>
          <t xml:space="preserve"> </t>
        </is>
      </c>
      <c r="E30" s="5" t="n">
        <v>2000</v>
      </c>
      <c r="F30" s="4" t="inlineStr">
        <is>
          <t xml:space="preserve"> </t>
        </is>
      </c>
      <c r="G30" s="4" t="inlineStr">
        <is>
          <t xml:space="preserve"> </t>
        </is>
      </c>
      <c r="H30" s="4" t="inlineStr">
        <is>
          <t xml:space="preserve"> </t>
        </is>
      </c>
      <c r="I30" s="4" t="inlineStr">
        <is>
          <t xml:space="preserve"> </t>
        </is>
      </c>
    </row>
    <row r="31">
      <c r="A31" s="4" t="inlineStr">
        <is>
          <t>Additional paid-in capital</t>
        </is>
      </c>
      <c r="B31" s="5" t="n">
        <v>39045604</v>
      </c>
      <c r="C31" s="4" t="inlineStr">
        <is>
          <t xml:space="preserve"> </t>
        </is>
      </c>
      <c r="D31" s="4" t="inlineStr">
        <is>
          <t xml:space="preserve"> </t>
        </is>
      </c>
      <c r="E31" s="5" t="n">
        <v>34003212</v>
      </c>
      <c r="F31" s="4" t="inlineStr">
        <is>
          <t xml:space="preserve"> </t>
        </is>
      </c>
      <c r="G31" s="4" t="inlineStr">
        <is>
          <t xml:space="preserve"> </t>
        </is>
      </c>
      <c r="H31" s="4" t="inlineStr">
        <is>
          <t xml:space="preserve"> </t>
        </is>
      </c>
      <c r="I31" s="4" t="inlineStr">
        <is>
          <t xml:space="preserve"> </t>
        </is>
      </c>
    </row>
    <row r="32">
      <c r="A32" s="4" t="inlineStr">
        <is>
          <t>Share subscriptions receivable</t>
        </is>
      </c>
      <c r="B32" s="5" t="n">
        <v>-58</v>
      </c>
      <c r="C32" s="4" t="inlineStr">
        <is>
          <t xml:space="preserve"> </t>
        </is>
      </c>
      <c r="D32" s="4" t="inlineStr">
        <is>
          <t xml:space="preserve"> </t>
        </is>
      </c>
      <c r="E32" s="5" t="n">
        <v>-58</v>
      </c>
      <c r="F32" s="4" t="inlineStr">
        <is>
          <t xml:space="preserve"> </t>
        </is>
      </c>
      <c r="G32" s="4" t="inlineStr">
        <is>
          <t xml:space="preserve"> </t>
        </is>
      </c>
      <c r="H32" s="4" t="inlineStr">
        <is>
          <t xml:space="preserve"> </t>
        </is>
      </c>
      <c r="I32" s="4" t="inlineStr">
        <is>
          <t xml:space="preserve"> </t>
        </is>
      </c>
    </row>
    <row r="33">
      <c r="A33" s="4" t="inlineStr">
        <is>
          <t>Deficit</t>
        </is>
      </c>
      <c r="B33" s="5" t="n">
        <v>-28929301</v>
      </c>
      <c r="C33" s="4" t="inlineStr">
        <is>
          <t xml:space="preserve"> </t>
        </is>
      </c>
      <c r="D33" s="4" t="inlineStr">
        <is>
          <t xml:space="preserve"> </t>
        </is>
      </c>
      <c r="E33" s="5" t="n">
        <v>-24319872</v>
      </c>
      <c r="F33" s="4" t="inlineStr">
        <is>
          <t xml:space="preserve"> </t>
        </is>
      </c>
      <c r="G33" s="4" t="inlineStr">
        <is>
          <t xml:space="preserve"> </t>
        </is>
      </c>
      <c r="H33" s="4" t="inlineStr">
        <is>
          <t xml:space="preserve"> </t>
        </is>
      </c>
      <c r="I33" s="4" t="inlineStr">
        <is>
          <t xml:space="preserve"> </t>
        </is>
      </c>
    </row>
    <row r="34">
      <c r="A34" s="4" t="inlineStr">
        <is>
          <t>Total Stockholder's (Deficit)</t>
        </is>
      </c>
      <c r="B34" s="5" t="n">
        <v>10186927</v>
      </c>
      <c r="C34" s="4" t="inlineStr">
        <is>
          <t xml:space="preserve"> </t>
        </is>
      </c>
      <c r="D34" s="4" t="inlineStr">
        <is>
          <t xml:space="preserve"> </t>
        </is>
      </c>
      <c r="E34" s="5" t="n">
        <v>9725726</v>
      </c>
      <c r="F34" s="4" t="inlineStr">
        <is>
          <t xml:space="preserve"> </t>
        </is>
      </c>
      <c r="G34" s="4" t="inlineStr">
        <is>
          <t xml:space="preserve"> </t>
        </is>
      </c>
      <c r="H34" s="4" t="inlineStr">
        <is>
          <t xml:space="preserve"> </t>
        </is>
      </c>
      <c r="I34" s="4" t="inlineStr">
        <is>
          <t xml:space="preserve"> </t>
        </is>
      </c>
    </row>
    <row r="35">
      <c r="A35" s="4" t="inlineStr">
        <is>
          <t>TOTAL LIABILITIES AND STOCKHOLDER'S FUNDS</t>
        </is>
      </c>
      <c r="B35" s="5" t="n">
        <v>11800237</v>
      </c>
      <c r="C35" s="4" t="inlineStr">
        <is>
          <t xml:space="preserve"> </t>
        </is>
      </c>
      <c r="D35" s="4" t="inlineStr">
        <is>
          <t xml:space="preserve"> </t>
        </is>
      </c>
      <c r="E35" s="5" t="n">
        <v>11835254</v>
      </c>
      <c r="F35" s="4" t="inlineStr">
        <is>
          <t xml:space="preserve"> </t>
        </is>
      </c>
      <c r="G35" s="4" t="inlineStr">
        <is>
          <t xml:space="preserve"> </t>
        </is>
      </c>
      <c r="H35" s="4" t="inlineStr">
        <is>
          <t xml:space="preserve"> </t>
        </is>
      </c>
      <c r="I35" s="4" t="inlineStr">
        <is>
          <t xml:space="preserve"> </t>
        </is>
      </c>
    </row>
    <row r="36">
      <c r="A36" s="4" t="inlineStr">
        <is>
          <t>Revision of Prior Period, Adjus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angible assets, net</t>
        </is>
      </c>
      <c r="B38" s="5" t="n">
        <v>-8968000</v>
      </c>
      <c r="C38" s="4" t="inlineStr">
        <is>
          <t xml:space="preserve"> </t>
        </is>
      </c>
      <c r="D38" s="4" t="inlineStr">
        <is>
          <t xml:space="preserve"> </t>
        </is>
      </c>
      <c r="E38" s="5" t="n">
        <v>-8968000</v>
      </c>
      <c r="F38" s="4" t="inlineStr">
        <is>
          <t xml:space="preserve"> </t>
        </is>
      </c>
      <c r="G38" s="4" t="inlineStr">
        <is>
          <t xml:space="preserve"> </t>
        </is>
      </c>
      <c r="H38" s="4" t="inlineStr">
        <is>
          <t xml:space="preserve"> </t>
        </is>
      </c>
      <c r="I38" s="4" t="inlineStr">
        <is>
          <t xml:space="preserve"> </t>
        </is>
      </c>
    </row>
    <row r="39">
      <c r="A39" s="4" t="inlineStr">
        <is>
          <t>Goodwill</t>
        </is>
      </c>
      <c r="B39" s="5" t="n">
        <v>-2832000</v>
      </c>
      <c r="C39" s="4" t="inlineStr">
        <is>
          <t xml:space="preserve"> </t>
        </is>
      </c>
      <c r="D39" s="4" t="inlineStr">
        <is>
          <t xml:space="preserve"> </t>
        </is>
      </c>
      <c r="E39" s="5" t="n">
        <v>-2832000</v>
      </c>
      <c r="F39" s="4" t="inlineStr">
        <is>
          <t xml:space="preserve"> </t>
        </is>
      </c>
      <c r="G39" s="4" t="inlineStr">
        <is>
          <t xml:space="preserve"> </t>
        </is>
      </c>
      <c r="H39" s="4" t="inlineStr">
        <is>
          <t xml:space="preserve"> </t>
        </is>
      </c>
      <c r="I39" s="4" t="inlineStr">
        <is>
          <t xml:space="preserve"> </t>
        </is>
      </c>
    </row>
    <row r="40">
      <c r="A40" s="4" t="inlineStr">
        <is>
          <t>Total Assets</t>
        </is>
      </c>
      <c r="B40" s="5" t="n">
        <v>-11800000</v>
      </c>
      <c r="C40" s="4" t="inlineStr">
        <is>
          <t xml:space="preserve"> </t>
        </is>
      </c>
      <c r="D40" s="4" t="inlineStr">
        <is>
          <t xml:space="preserve"> </t>
        </is>
      </c>
      <c r="E40" s="5" t="n">
        <v>-11800000</v>
      </c>
      <c r="F40" s="4" t="inlineStr">
        <is>
          <t xml:space="preserve"> </t>
        </is>
      </c>
      <c r="G40" s="4" t="inlineStr">
        <is>
          <t xml:space="preserve"> </t>
        </is>
      </c>
      <c r="H40" s="4" t="inlineStr">
        <is>
          <t xml:space="preserve"> </t>
        </is>
      </c>
      <c r="I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ounts payable and accrued liabilities</t>
        </is>
      </c>
      <c r="B42" s="5" t="n">
        <v>3496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tes payable</t>
        </is>
      </c>
      <c r="B43" s="5" t="n">
        <v>4456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Liabilities</t>
        </is>
      </c>
      <c r="B44" s="5" t="n">
        <v>48056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holder's Funds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dditional paid-in capital</t>
        </is>
      </c>
      <c r="B46" s="5" t="n">
        <v>-28573929</v>
      </c>
      <c r="C46" s="4" t="inlineStr">
        <is>
          <t xml:space="preserve"> </t>
        </is>
      </c>
      <c r="D46" s="4" t="inlineStr">
        <is>
          <t xml:space="preserve"> </t>
        </is>
      </c>
      <c r="E46" s="5" t="n">
        <v>-28138929</v>
      </c>
      <c r="F46" s="4" t="inlineStr">
        <is>
          <t xml:space="preserve"> </t>
        </is>
      </c>
      <c r="G46" s="4" t="inlineStr">
        <is>
          <t xml:space="preserve"> </t>
        </is>
      </c>
      <c r="H46" s="4" t="inlineStr">
        <is>
          <t xml:space="preserve"> </t>
        </is>
      </c>
      <c r="I46" s="4" t="inlineStr">
        <is>
          <t xml:space="preserve"> </t>
        </is>
      </c>
    </row>
    <row r="47">
      <c r="A47" s="4" t="inlineStr">
        <is>
          <t>Deficit</t>
        </is>
      </c>
      <c r="B47" s="5" t="n">
        <v>16293365</v>
      </c>
      <c r="C47" s="4" t="inlineStr">
        <is>
          <t xml:space="preserve"> </t>
        </is>
      </c>
      <c r="D47" s="4" t="inlineStr">
        <is>
          <t xml:space="preserve"> </t>
        </is>
      </c>
      <c r="E47" s="5" t="n">
        <v>16338929</v>
      </c>
      <c r="F47" s="4" t="inlineStr">
        <is>
          <t xml:space="preserve"> </t>
        </is>
      </c>
      <c r="G47" s="4" t="inlineStr">
        <is>
          <t xml:space="preserve"> </t>
        </is>
      </c>
      <c r="H47" s="4" t="inlineStr">
        <is>
          <t xml:space="preserve"> </t>
        </is>
      </c>
      <c r="I47" s="4" t="inlineStr">
        <is>
          <t xml:space="preserve"> </t>
        </is>
      </c>
    </row>
    <row r="48">
      <c r="A48" s="4" t="inlineStr">
        <is>
          <t>Total Stockholder's (Deficit)</t>
        </is>
      </c>
      <c r="B48" s="5" t="n">
        <v>-12280564</v>
      </c>
      <c r="C48" s="4" t="inlineStr">
        <is>
          <t xml:space="preserve"> </t>
        </is>
      </c>
      <c r="D48" s="4" t="inlineStr">
        <is>
          <t xml:space="preserve"> </t>
        </is>
      </c>
      <c r="E48" s="5" t="n">
        <v>-11800000</v>
      </c>
      <c r="F48" s="4" t="inlineStr">
        <is>
          <t xml:space="preserve"> </t>
        </is>
      </c>
      <c r="G48" s="4" t="inlineStr">
        <is>
          <t xml:space="preserve"> </t>
        </is>
      </c>
      <c r="H48" s="4" t="inlineStr">
        <is>
          <t xml:space="preserve"> </t>
        </is>
      </c>
      <c r="I48" s="4" t="inlineStr">
        <is>
          <t xml:space="preserve"> </t>
        </is>
      </c>
    </row>
    <row r="49">
      <c r="A49" s="4" t="inlineStr">
        <is>
          <t>TOTAL LIABILITIES AND STOCKHOLDER'S FUNDS</t>
        </is>
      </c>
      <c r="B49" s="6" t="n">
        <v>-11800000</v>
      </c>
      <c r="C49" s="4" t="inlineStr">
        <is>
          <t xml:space="preserve"> </t>
        </is>
      </c>
      <c r="D49" s="4" t="inlineStr">
        <is>
          <t xml:space="preserve"> </t>
        </is>
      </c>
      <c r="E49" s="6" t="n">
        <v>-11800000</v>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Error Corrections and Prior Period Adjustments (Balance Sheets) (Parentheticals) - $ / share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value (in Dollars per share)</t>
        </is>
      </c>
      <c r="B4" s="7" t="n">
        <v>0.001</v>
      </c>
      <c r="C4" s="7" t="n">
        <v>0.001</v>
      </c>
    </row>
    <row r="5">
      <c r="A5" s="4" t="inlineStr">
        <is>
          <t>Common stock, shares issued</t>
        </is>
      </c>
      <c r="B5" s="5" t="n">
        <v>70681954</v>
      </c>
      <c r="C5" s="5" t="n">
        <v>40444083</v>
      </c>
    </row>
    <row r="6">
      <c r="A6" s="4" t="inlineStr">
        <is>
          <t>Common stock, shares outstanding</t>
        </is>
      </c>
      <c r="B6" s="5" t="n">
        <v>70681954</v>
      </c>
      <c r="C6" s="5" t="n">
        <v>40444083</v>
      </c>
    </row>
    <row r="7">
      <c r="A7" s="4" t="inlineStr">
        <is>
          <t>Preferred stock, shares authorized</t>
        </is>
      </c>
      <c r="B7" s="5" t="n">
        <v>10000000</v>
      </c>
      <c r="C7" s="5" t="n">
        <v>10000000</v>
      </c>
    </row>
    <row r="8">
      <c r="A8" s="4" t="inlineStr">
        <is>
          <t>Preferred stock, shares outstanding</t>
        </is>
      </c>
      <c r="B8" s="5" t="n">
        <v>2000000</v>
      </c>
      <c r="C8" s="4" t="inlineStr">
        <is>
          <t xml:space="preserve"> </t>
        </is>
      </c>
    </row>
    <row r="9">
      <c r="A9" s="4" t="inlineStr">
        <is>
          <t>Preferred stock shares converted into common stock</t>
        </is>
      </c>
      <c r="B9" s="5" t="n">
        <v>2000000</v>
      </c>
      <c r="C9"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s - USD ($)</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237</v>
      </c>
      <c r="C3" s="4" t="inlineStr">
        <is>
          <t xml:space="preserve"> </t>
        </is>
      </c>
      <c r="D3" s="4" t="inlineStr">
        <is>
          <t xml:space="preserve"> </t>
        </is>
      </c>
      <c r="E3" s="6" t="n">
        <v>35254</v>
      </c>
      <c r="F3" s="4" t="inlineStr">
        <is>
          <t xml:space="preserve"> </t>
        </is>
      </c>
      <c r="G3" s="4" t="inlineStr">
        <is>
          <t xml:space="preserve"> </t>
        </is>
      </c>
      <c r="H3" s="4" t="inlineStr">
        <is>
          <t xml:space="preserve"> </t>
        </is>
      </c>
      <c r="I3" s="4" t="inlineStr">
        <is>
          <t xml:space="preserve"> </t>
        </is>
      </c>
    </row>
    <row r="4">
      <c r="A4" s="4" t="inlineStr">
        <is>
          <t>Total Assets</t>
        </is>
      </c>
      <c r="B4" s="5" t="n">
        <v>237</v>
      </c>
      <c r="C4" s="4" t="inlineStr">
        <is>
          <t xml:space="preserve"> </t>
        </is>
      </c>
      <c r="D4" s="4" t="inlineStr">
        <is>
          <t xml:space="preserve"> </t>
        </is>
      </c>
      <c r="E4" s="5" t="n">
        <v>35254</v>
      </c>
      <c r="F4" s="4" t="inlineStr">
        <is>
          <t xml:space="preserve"> </t>
        </is>
      </c>
      <c r="G4" s="4" t="inlineStr">
        <is>
          <t xml:space="preserve"> </t>
        </is>
      </c>
      <c r="H4" s="4" t="inlineStr">
        <is>
          <t xml:space="preserve"> </t>
        </is>
      </c>
      <c r="I4" s="4" t="inlineStr">
        <is>
          <t xml:space="preserve"> </t>
        </is>
      </c>
    </row>
    <row r="5">
      <c r="A5" s="3" t="inlineStr">
        <is>
          <t>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s payable and accrued liabilities</t>
        </is>
      </c>
      <c r="B6" s="5" t="n">
        <v>1165852</v>
      </c>
      <c r="C6" s="4" t="inlineStr">
        <is>
          <t xml:space="preserve"> </t>
        </is>
      </c>
      <c r="D6" s="4" t="inlineStr">
        <is>
          <t xml:space="preserve"> </t>
        </is>
      </c>
      <c r="E6" s="5" t="n">
        <v>1321483</v>
      </c>
      <c r="F6" s="4" t="inlineStr">
        <is>
          <t xml:space="preserve"> </t>
        </is>
      </c>
      <c r="G6" s="4" t="inlineStr">
        <is>
          <t xml:space="preserve"> </t>
        </is>
      </c>
      <c r="H6" s="4" t="inlineStr">
        <is>
          <t xml:space="preserve"> </t>
        </is>
      </c>
      <c r="I6" s="4" t="inlineStr">
        <is>
          <t xml:space="preserve"> </t>
        </is>
      </c>
    </row>
    <row r="7">
      <c r="A7" s="4" t="inlineStr">
        <is>
          <t>Notes payable</t>
        </is>
      </c>
      <c r="B7" s="5" t="n">
        <v>445602</v>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Due to a related party, Logiq Inc</t>
        </is>
      </c>
      <c r="B8" s="5" t="n">
        <v>482420</v>
      </c>
      <c r="C8" s="4" t="inlineStr">
        <is>
          <t xml:space="preserve"> </t>
        </is>
      </c>
      <c r="D8" s="4" t="inlineStr">
        <is>
          <t xml:space="preserve"> </t>
        </is>
      </c>
      <c r="E8" s="5" t="n">
        <v>788045</v>
      </c>
      <c r="F8" s="4" t="inlineStr">
        <is>
          <t xml:space="preserve"> </t>
        </is>
      </c>
      <c r="G8" s="4" t="inlineStr">
        <is>
          <t xml:space="preserve"> </t>
        </is>
      </c>
      <c r="H8" s="4" t="inlineStr">
        <is>
          <t xml:space="preserve"> </t>
        </is>
      </c>
      <c r="I8" s="4" t="inlineStr">
        <is>
          <t xml:space="preserve"> </t>
        </is>
      </c>
    </row>
    <row r="9">
      <c r="A9" s="4" t="inlineStr">
        <is>
          <t>Total Liabilities</t>
        </is>
      </c>
      <c r="B9" s="5" t="n">
        <v>2093874</v>
      </c>
      <c r="C9" s="4" t="inlineStr">
        <is>
          <t xml:space="preserve"> </t>
        </is>
      </c>
      <c r="D9" s="4" t="inlineStr">
        <is>
          <t xml:space="preserve"> </t>
        </is>
      </c>
      <c r="E9" s="5" t="n">
        <v>2109528</v>
      </c>
      <c r="F9" s="4" t="inlineStr">
        <is>
          <t xml:space="preserve"> </t>
        </is>
      </c>
      <c r="G9" s="4" t="inlineStr">
        <is>
          <t xml:space="preserve"> </t>
        </is>
      </c>
      <c r="H9" s="4" t="inlineStr">
        <is>
          <t xml:space="preserve"> </t>
        </is>
      </c>
      <c r="I9" s="4" t="inlineStr">
        <is>
          <t xml:space="preserve"> </t>
        </is>
      </c>
    </row>
    <row r="10">
      <c r="A10" s="3" t="inlineStr">
        <is>
          <t>Stockholder's Fund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Authorized: 200,000,000 shares of common stock, $0.001 par value 70,681,954 and 40,444,083 shares issued and outstanding as of September 30, 2023 and December 31, 2022, respectively</t>
        </is>
      </c>
      <c r="B11" s="5" t="n">
        <v>70682</v>
      </c>
      <c r="C11" s="4" t="inlineStr">
        <is>
          <t xml:space="preserve"> </t>
        </is>
      </c>
      <c r="D11" s="4" t="inlineStr">
        <is>
          <t xml:space="preserve"> </t>
        </is>
      </c>
      <c r="E11" s="5" t="n">
        <v>40444</v>
      </c>
      <c r="F11" s="4" t="inlineStr">
        <is>
          <t xml:space="preserve"> </t>
        </is>
      </c>
      <c r="G11" s="4" t="inlineStr">
        <is>
          <t xml:space="preserve"> </t>
        </is>
      </c>
      <c r="H11" s="4" t="inlineStr">
        <is>
          <t xml:space="preserve"> </t>
        </is>
      </c>
      <c r="I11" s="4" t="inlineStr">
        <is>
          <t xml:space="preserve"> </t>
        </is>
      </c>
    </row>
    <row r="12">
      <c r="A12" s="4" t="inlineStr">
        <is>
          <t>Preferred stock Authorized: 10,000,000 shares of preferred stock, 2,000,000 shares was extinguished as of September 30, 2023 and outstanding as of December 31, 2022, respectively</t>
        </is>
      </c>
      <c r="B12" s="5" t="n">
        <v>0</v>
      </c>
      <c r="C12" s="4" t="inlineStr">
        <is>
          <t xml:space="preserve"> </t>
        </is>
      </c>
      <c r="D12" s="4" t="inlineStr">
        <is>
          <t xml:space="preserve"> </t>
        </is>
      </c>
      <c r="E12" s="5" t="n">
        <v>2000</v>
      </c>
      <c r="F12" s="4" t="inlineStr">
        <is>
          <t xml:space="preserve"> </t>
        </is>
      </c>
      <c r="G12" s="4" t="inlineStr">
        <is>
          <t xml:space="preserve"> </t>
        </is>
      </c>
      <c r="H12" s="4" t="inlineStr">
        <is>
          <t xml:space="preserve"> </t>
        </is>
      </c>
      <c r="I12" s="4" t="inlineStr">
        <is>
          <t xml:space="preserve"> </t>
        </is>
      </c>
    </row>
    <row r="13">
      <c r="A13" s="4" t="inlineStr">
        <is>
          <t>Additional paid-in capital</t>
        </is>
      </c>
      <c r="B13" s="5" t="n">
        <v>10471675</v>
      </c>
      <c r="C13" s="4" t="inlineStr">
        <is>
          <t xml:space="preserve"> </t>
        </is>
      </c>
      <c r="D13" s="4" t="inlineStr">
        <is>
          <t xml:space="preserve"> </t>
        </is>
      </c>
      <c r="E13" s="5" t="n">
        <v>5864283</v>
      </c>
      <c r="F13" s="4" t="inlineStr">
        <is>
          <t xml:space="preserve"> </t>
        </is>
      </c>
      <c r="G13" s="4" t="inlineStr">
        <is>
          <t xml:space="preserve"> </t>
        </is>
      </c>
      <c r="H13" s="4" t="inlineStr">
        <is>
          <t xml:space="preserve"> </t>
        </is>
      </c>
      <c r="I13" s="4" t="inlineStr">
        <is>
          <t xml:space="preserve"> </t>
        </is>
      </c>
    </row>
    <row r="14">
      <c r="A14" s="4" t="inlineStr">
        <is>
          <t>Share subscriptions receivable</t>
        </is>
      </c>
      <c r="B14" s="5" t="n">
        <v>-58</v>
      </c>
      <c r="C14" s="4" t="inlineStr">
        <is>
          <t xml:space="preserve"> </t>
        </is>
      </c>
      <c r="D14" s="4" t="inlineStr">
        <is>
          <t xml:space="preserve"> </t>
        </is>
      </c>
      <c r="E14" s="5" t="n">
        <v>-58</v>
      </c>
      <c r="F14" s="4" t="inlineStr">
        <is>
          <t xml:space="preserve"> </t>
        </is>
      </c>
      <c r="G14" s="4" t="inlineStr">
        <is>
          <t xml:space="preserve"> </t>
        </is>
      </c>
      <c r="H14" s="4" t="inlineStr">
        <is>
          <t xml:space="preserve"> </t>
        </is>
      </c>
      <c r="I14" s="4" t="inlineStr">
        <is>
          <t xml:space="preserve"> </t>
        </is>
      </c>
    </row>
    <row r="15">
      <c r="A15" s="4" t="inlineStr">
        <is>
          <t>Accumulated deficit</t>
        </is>
      </c>
      <c r="B15" s="5" t="n">
        <v>-12635936</v>
      </c>
      <c r="C15" s="4" t="inlineStr">
        <is>
          <t xml:space="preserve"> </t>
        </is>
      </c>
      <c r="D15" s="4" t="inlineStr">
        <is>
          <t xml:space="preserve"> </t>
        </is>
      </c>
      <c r="E15" s="5" t="n">
        <v>-7980943</v>
      </c>
      <c r="F15" s="4" t="inlineStr">
        <is>
          <t xml:space="preserve"> </t>
        </is>
      </c>
      <c r="G15" s="4" t="inlineStr">
        <is>
          <t xml:space="preserve"> </t>
        </is>
      </c>
      <c r="H15" s="4" t="inlineStr">
        <is>
          <t xml:space="preserve"> </t>
        </is>
      </c>
      <c r="I15" s="4" t="inlineStr">
        <is>
          <t xml:space="preserve"> </t>
        </is>
      </c>
    </row>
    <row r="16">
      <c r="A16" s="4" t="inlineStr">
        <is>
          <t>Total Stockholder's (Deficit)</t>
        </is>
      </c>
      <c r="B16" s="5" t="n">
        <v>-2093637</v>
      </c>
      <c r="C16" s="6" t="n">
        <v>-1845647</v>
      </c>
      <c r="D16" s="6" t="n">
        <v>-1862358</v>
      </c>
      <c r="E16" s="5" t="n">
        <v>-2074274</v>
      </c>
      <c r="F16" s="6" t="n">
        <v>-1485430</v>
      </c>
      <c r="G16" s="6" t="n">
        <v>-1447324</v>
      </c>
      <c r="H16" s="6" t="n">
        <v>-1433266</v>
      </c>
      <c r="I16" s="6" t="n">
        <v>0</v>
      </c>
    </row>
    <row r="17">
      <c r="A17" s="4" t="inlineStr">
        <is>
          <t>TOTAL LIABILITIES AND STOCKHOLDER'S FUNDS</t>
        </is>
      </c>
      <c r="B17" s="6" t="n">
        <v>237</v>
      </c>
      <c r="C17" s="4" t="inlineStr">
        <is>
          <t xml:space="preserve"> </t>
        </is>
      </c>
      <c r="D17" s="4" t="inlineStr">
        <is>
          <t xml:space="preserve"> </t>
        </is>
      </c>
      <c r="E17" s="6" t="n">
        <v>35254</v>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Details) - Schedule of Error Corrections and Prior Period Adjustments (Statements of Operation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vice Revenue</t>
        </is>
      </c>
      <c r="B4" s="6" t="n">
        <v>0</v>
      </c>
      <c r="C4" s="4" t="inlineStr">
        <is>
          <t xml:space="preserve"> </t>
        </is>
      </c>
      <c r="D4" s="4" t="inlineStr">
        <is>
          <t xml:space="preserve"> </t>
        </is>
      </c>
      <c r="E4" s="6" t="n">
        <v>334987</v>
      </c>
      <c r="F4" s="4" t="inlineStr">
        <is>
          <t xml:space="preserve"> </t>
        </is>
      </c>
      <c r="G4" s="4" t="inlineStr">
        <is>
          <t xml:space="preserve"> </t>
        </is>
      </c>
      <c r="H4" s="6" t="n">
        <v>74489</v>
      </c>
      <c r="I4" s="6" t="n">
        <v>5277379</v>
      </c>
    </row>
    <row r="5">
      <c r="A5" s="4" t="inlineStr">
        <is>
          <t>Cost of Service</t>
        </is>
      </c>
      <c r="B5" s="5" t="n">
        <v>0</v>
      </c>
      <c r="C5" s="4" t="inlineStr">
        <is>
          <t xml:space="preserve"> </t>
        </is>
      </c>
      <c r="D5" s="4" t="inlineStr">
        <is>
          <t xml:space="preserve"> </t>
        </is>
      </c>
      <c r="E5" s="5" t="n">
        <v>179580</v>
      </c>
      <c r="F5" s="4" t="inlineStr">
        <is>
          <t xml:space="preserve"> </t>
        </is>
      </c>
      <c r="G5" s="4" t="inlineStr">
        <is>
          <t xml:space="preserve"> </t>
        </is>
      </c>
      <c r="H5" s="5" t="n">
        <v>40131</v>
      </c>
      <c r="I5" s="5" t="n">
        <v>3287992</v>
      </c>
    </row>
    <row r="6">
      <c r="A6" s="4" t="inlineStr">
        <is>
          <t>Gross Profit</t>
        </is>
      </c>
      <c r="B6" s="5" t="n">
        <v>0</v>
      </c>
      <c r="C6" s="4" t="inlineStr">
        <is>
          <t xml:space="preserve"> </t>
        </is>
      </c>
      <c r="D6" s="4" t="inlineStr">
        <is>
          <t xml:space="preserve"> </t>
        </is>
      </c>
      <c r="E6" s="5" t="n">
        <v>155407</v>
      </c>
      <c r="F6" s="4" t="inlineStr">
        <is>
          <t xml:space="preserve"> </t>
        </is>
      </c>
      <c r="G6" s="4" t="inlineStr">
        <is>
          <t xml:space="preserve"> </t>
        </is>
      </c>
      <c r="H6" s="5" t="n">
        <v>34358</v>
      </c>
      <c r="I6" s="5" t="n">
        <v>1989387</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eneral and administrative</t>
        </is>
      </c>
      <c r="B8" s="5" t="n">
        <v>327101</v>
      </c>
      <c r="C8" s="4" t="inlineStr">
        <is>
          <t xml:space="preserve"> </t>
        </is>
      </c>
      <c r="D8" s="4" t="inlineStr">
        <is>
          <t xml:space="preserve"> </t>
        </is>
      </c>
      <c r="E8" s="5" t="n">
        <v>511567</v>
      </c>
      <c r="F8" s="4" t="inlineStr">
        <is>
          <t xml:space="preserve"> </t>
        </is>
      </c>
      <c r="G8" s="4" t="inlineStr">
        <is>
          <t xml:space="preserve"> </t>
        </is>
      </c>
      <c r="H8" s="5" t="n">
        <v>4619851</v>
      </c>
      <c r="I8" s="5" t="n">
        <v>2312486</v>
      </c>
    </row>
    <row r="9">
      <c r="A9" s="4" t="inlineStr">
        <is>
          <t>Research and development</t>
        </is>
      </c>
      <c r="B9" s="5" t="n">
        <v>0</v>
      </c>
      <c r="C9" s="4" t="inlineStr">
        <is>
          <t xml:space="preserve"> </t>
        </is>
      </c>
      <c r="D9" s="4" t="inlineStr">
        <is>
          <t xml:space="preserve"> </t>
        </is>
      </c>
      <c r="E9" s="5" t="n">
        <v>321000</v>
      </c>
      <c r="F9" s="4" t="inlineStr">
        <is>
          <t xml:space="preserve"> </t>
        </is>
      </c>
      <c r="G9" s="4" t="inlineStr">
        <is>
          <t xml:space="preserve"> </t>
        </is>
      </c>
      <c r="H9" s="5" t="n">
        <v>69500</v>
      </c>
      <c r="I9" s="5" t="n">
        <v>2386500</v>
      </c>
    </row>
    <row r="10">
      <c r="A10" s="4" t="inlineStr">
        <is>
          <t>Total Operating Expenses</t>
        </is>
      </c>
      <c r="B10" s="5" t="n">
        <v>327101</v>
      </c>
      <c r="C10" s="4" t="inlineStr">
        <is>
          <t xml:space="preserve"> </t>
        </is>
      </c>
      <c r="D10" s="4" t="inlineStr">
        <is>
          <t xml:space="preserve"> </t>
        </is>
      </c>
      <c r="E10" s="5" t="n">
        <v>832567</v>
      </c>
      <c r="F10" s="4" t="inlineStr">
        <is>
          <t xml:space="preserve"> </t>
        </is>
      </c>
      <c r="G10" s="4" t="inlineStr">
        <is>
          <t xml:space="preserve"> </t>
        </is>
      </c>
      <c r="H10" s="5" t="n">
        <v>4689351</v>
      </c>
      <c r="I10" s="5" t="n">
        <v>4703986</v>
      </c>
    </row>
    <row r="11">
      <c r="A11" s="4" t="inlineStr">
        <is>
          <t>Net (Loss) and Comprehensive (Loss)</t>
        </is>
      </c>
      <c r="B11" s="6" t="n">
        <v>-327101</v>
      </c>
      <c r="C11" s="6" t="n">
        <v>-2404859</v>
      </c>
      <c r="D11" s="6" t="n">
        <v>-1923033</v>
      </c>
      <c r="E11" s="6" t="n">
        <v>-677160</v>
      </c>
      <c r="F11" s="6" t="n">
        <v>-646817</v>
      </c>
      <c r="G11" s="6" t="n">
        <v>-1390623</v>
      </c>
      <c r="H11" s="6" t="n">
        <v>-4654993</v>
      </c>
      <c r="I11" s="6" t="n">
        <v>-2714599</v>
      </c>
    </row>
    <row r="12">
      <c r="A12" s="4" t="inlineStr">
        <is>
          <t>Basic and Diluted Net (Loss) per Common Share- Basic</t>
        </is>
      </c>
      <c r="B12" s="7" t="n">
        <v>-0.002</v>
      </c>
      <c r="C12" s="4" t="inlineStr">
        <is>
          <t xml:space="preserve"> </t>
        </is>
      </c>
      <c r="D12" s="4" t="inlineStr">
        <is>
          <t xml:space="preserve"> </t>
        </is>
      </c>
      <c r="E12" s="7" t="n">
        <v>-0.019</v>
      </c>
      <c r="F12" s="4" t="inlineStr">
        <is>
          <t xml:space="preserve"> </t>
        </is>
      </c>
      <c r="G12" s="4" t="inlineStr">
        <is>
          <t xml:space="preserve"> </t>
        </is>
      </c>
      <c r="H12" s="7" t="n">
        <v>-0.045</v>
      </c>
      <c r="I12" s="7" t="n">
        <v>-0.083</v>
      </c>
    </row>
    <row r="13">
      <c r="A13" s="4" t="inlineStr">
        <is>
          <t>Basic and Diluted Net (Loss) per Common Share- Diluted</t>
        </is>
      </c>
      <c r="B13" s="7" t="n">
        <v>-0.002</v>
      </c>
      <c r="C13" s="4" t="inlineStr">
        <is>
          <t xml:space="preserve"> </t>
        </is>
      </c>
      <c r="D13" s="4" t="inlineStr">
        <is>
          <t xml:space="preserve"> </t>
        </is>
      </c>
      <c r="E13" s="7" t="n">
        <v>-0.019</v>
      </c>
      <c r="F13" s="4" t="inlineStr">
        <is>
          <t xml:space="preserve"> </t>
        </is>
      </c>
      <c r="G13" s="4" t="inlineStr">
        <is>
          <t xml:space="preserve"> </t>
        </is>
      </c>
      <c r="H13" s="7" t="n">
        <v>-0.045</v>
      </c>
      <c r="I13" s="7" t="n">
        <v>-0.083</v>
      </c>
    </row>
    <row r="14">
      <c r="A14" s="4" t="inlineStr">
        <is>
          <t>Weighted Average Number of Common Shares Outstanding- Basic</t>
        </is>
      </c>
      <c r="B14" s="5" t="n">
        <v>132839434</v>
      </c>
      <c r="C14" s="4" t="inlineStr">
        <is>
          <t xml:space="preserve"> </t>
        </is>
      </c>
      <c r="D14" s="4" t="inlineStr">
        <is>
          <t xml:space="preserve"> </t>
        </is>
      </c>
      <c r="E14" s="5" t="n">
        <v>36463337</v>
      </c>
      <c r="F14" s="4" t="inlineStr">
        <is>
          <t xml:space="preserve"> </t>
        </is>
      </c>
      <c r="G14" s="4" t="inlineStr">
        <is>
          <t xml:space="preserve"> </t>
        </is>
      </c>
      <c r="H14" s="5" t="n">
        <v>104600743</v>
      </c>
      <c r="I14" s="5" t="n">
        <v>32748824</v>
      </c>
    </row>
    <row r="15">
      <c r="A15" s="4" t="inlineStr">
        <is>
          <t>Weighted Average Number of Common Shares Outstanding- Diluted</t>
        </is>
      </c>
      <c r="B15" s="5" t="n">
        <v>132839434</v>
      </c>
      <c r="C15" s="4" t="inlineStr">
        <is>
          <t xml:space="preserve"> </t>
        </is>
      </c>
      <c r="D15" s="4" t="inlineStr">
        <is>
          <t xml:space="preserve"> </t>
        </is>
      </c>
      <c r="E15" s="5" t="n">
        <v>36463337</v>
      </c>
      <c r="F15" s="4" t="inlineStr">
        <is>
          <t xml:space="preserve"> </t>
        </is>
      </c>
      <c r="G15" s="4" t="inlineStr">
        <is>
          <t xml:space="preserve"> </t>
        </is>
      </c>
      <c r="H15" s="5" t="n">
        <v>104600743</v>
      </c>
      <c r="I15" s="5" t="n">
        <v>32748824</v>
      </c>
    </row>
    <row r="16">
      <c r="A16" s="4" t="inlineStr">
        <is>
          <t>As Fil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vice Revenue</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6" t="n">
        <v>74489</v>
      </c>
      <c r="I18" s="4" t="inlineStr">
        <is>
          <t xml:space="preserve"> </t>
        </is>
      </c>
    </row>
    <row r="19">
      <c r="A19" s="4" t="inlineStr">
        <is>
          <t>Cost of Service</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5" t="n">
        <v>40131</v>
      </c>
      <c r="I19" s="4" t="inlineStr">
        <is>
          <t xml:space="preserve"> </t>
        </is>
      </c>
    </row>
    <row r="20">
      <c r="A20" s="4" t="inlineStr">
        <is>
          <t>Gross Profit</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5" t="n">
        <v>34358</v>
      </c>
      <c r="I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eneral and administrative</t>
        </is>
      </c>
      <c r="B22" s="5" t="n">
        <v>302377</v>
      </c>
      <c r="C22" s="4" t="inlineStr">
        <is>
          <t xml:space="preserve"> </t>
        </is>
      </c>
      <c r="D22" s="4" t="inlineStr">
        <is>
          <t xml:space="preserve"> </t>
        </is>
      </c>
      <c r="E22" s="4" t="inlineStr">
        <is>
          <t xml:space="preserve"> </t>
        </is>
      </c>
      <c r="F22" s="4" t="inlineStr">
        <is>
          <t xml:space="preserve"> </t>
        </is>
      </c>
      <c r="G22" s="4" t="inlineStr">
        <is>
          <t xml:space="preserve"> </t>
        </is>
      </c>
      <c r="H22" s="5" t="n">
        <v>4574287</v>
      </c>
      <c r="I22" s="4" t="inlineStr">
        <is>
          <t xml:space="preserve"> </t>
        </is>
      </c>
    </row>
    <row r="23">
      <c r="A23" s="4" t="inlineStr">
        <is>
          <t>Research and development</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5" t="n">
        <v>69500</v>
      </c>
      <c r="I23" s="4" t="inlineStr">
        <is>
          <t xml:space="preserve"> </t>
        </is>
      </c>
    </row>
    <row r="24">
      <c r="A24" s="4" t="inlineStr">
        <is>
          <t>Total Operating Expenses</t>
        </is>
      </c>
      <c r="B24" s="5" t="n">
        <v>302377</v>
      </c>
      <c r="C24" s="4" t="inlineStr">
        <is>
          <t xml:space="preserve"> </t>
        </is>
      </c>
      <c r="D24" s="4" t="inlineStr">
        <is>
          <t xml:space="preserve"> </t>
        </is>
      </c>
      <c r="E24" s="4" t="inlineStr">
        <is>
          <t xml:space="preserve"> </t>
        </is>
      </c>
      <c r="F24" s="4" t="inlineStr">
        <is>
          <t xml:space="preserve"> </t>
        </is>
      </c>
      <c r="G24" s="4" t="inlineStr">
        <is>
          <t xml:space="preserve"> </t>
        </is>
      </c>
      <c r="H24" s="5" t="n">
        <v>4643787</v>
      </c>
      <c r="I24" s="4" t="inlineStr">
        <is>
          <t xml:space="preserve"> </t>
        </is>
      </c>
    </row>
    <row r="25">
      <c r="A25" s="4" t="inlineStr">
        <is>
          <t>Net (Loss) and Comprehensive (Loss)</t>
        </is>
      </c>
      <c r="B25" s="6" t="n">
        <v>-302377</v>
      </c>
      <c r="C25" s="4" t="inlineStr">
        <is>
          <t xml:space="preserve"> </t>
        </is>
      </c>
      <c r="D25" s="4" t="inlineStr">
        <is>
          <t xml:space="preserve"> </t>
        </is>
      </c>
      <c r="E25" s="4" t="inlineStr">
        <is>
          <t xml:space="preserve"> </t>
        </is>
      </c>
      <c r="F25" s="4" t="inlineStr">
        <is>
          <t xml:space="preserve"> </t>
        </is>
      </c>
      <c r="G25" s="4" t="inlineStr">
        <is>
          <t xml:space="preserve"> </t>
        </is>
      </c>
      <c r="H25" s="6" t="n">
        <v>-4609429</v>
      </c>
      <c r="I25" s="6" t="n">
        <v>-2714599</v>
      </c>
    </row>
    <row r="26">
      <c r="A26" s="4" t="inlineStr">
        <is>
          <t>Basic and Diluted Net (Loss) per Common Share- Basic</t>
        </is>
      </c>
      <c r="B26" s="7" t="n">
        <v>-0.002</v>
      </c>
      <c r="C26" s="4" t="inlineStr">
        <is>
          <t xml:space="preserve"> </t>
        </is>
      </c>
      <c r="D26" s="4" t="inlineStr">
        <is>
          <t xml:space="preserve"> </t>
        </is>
      </c>
      <c r="E26" s="4" t="inlineStr">
        <is>
          <t xml:space="preserve"> </t>
        </is>
      </c>
      <c r="F26" s="4" t="inlineStr">
        <is>
          <t xml:space="preserve"> </t>
        </is>
      </c>
      <c r="G26" s="4" t="inlineStr">
        <is>
          <t xml:space="preserve"> </t>
        </is>
      </c>
      <c r="H26" s="7" t="n">
        <v>-0.044</v>
      </c>
      <c r="I26" s="4" t="inlineStr">
        <is>
          <t xml:space="preserve"> </t>
        </is>
      </c>
    </row>
    <row r="27">
      <c r="A27" s="4" t="inlineStr">
        <is>
          <t>Basic and Diluted Net (Loss) per Common Share- Diluted</t>
        </is>
      </c>
      <c r="B27" s="7" t="n">
        <v>-0.002</v>
      </c>
      <c r="C27" s="4" t="inlineStr">
        <is>
          <t xml:space="preserve"> </t>
        </is>
      </c>
      <c r="D27" s="4" t="inlineStr">
        <is>
          <t xml:space="preserve"> </t>
        </is>
      </c>
      <c r="E27" s="4" t="inlineStr">
        <is>
          <t xml:space="preserve"> </t>
        </is>
      </c>
      <c r="F27" s="4" t="inlineStr">
        <is>
          <t xml:space="preserve"> </t>
        </is>
      </c>
      <c r="G27" s="4" t="inlineStr">
        <is>
          <t xml:space="preserve"> </t>
        </is>
      </c>
      <c r="H27" s="7" t="n">
        <v>-0.044</v>
      </c>
      <c r="I27" s="4" t="inlineStr">
        <is>
          <t xml:space="preserve"> </t>
        </is>
      </c>
    </row>
    <row r="28">
      <c r="A28" s="4" t="inlineStr">
        <is>
          <t>Weighted Average Number of Common Shares Outstanding- Basic</t>
        </is>
      </c>
      <c r="B28" s="5" t="n">
        <v>132839434</v>
      </c>
      <c r="C28" s="4" t="inlineStr">
        <is>
          <t xml:space="preserve"> </t>
        </is>
      </c>
      <c r="D28" s="4" t="inlineStr">
        <is>
          <t xml:space="preserve"> </t>
        </is>
      </c>
      <c r="E28" s="4" t="inlineStr">
        <is>
          <t xml:space="preserve"> </t>
        </is>
      </c>
      <c r="F28" s="4" t="inlineStr">
        <is>
          <t xml:space="preserve"> </t>
        </is>
      </c>
      <c r="G28" s="4" t="inlineStr">
        <is>
          <t xml:space="preserve"> </t>
        </is>
      </c>
      <c r="H28" s="5" t="n">
        <v>104600743</v>
      </c>
      <c r="I28" s="4" t="inlineStr">
        <is>
          <t xml:space="preserve"> </t>
        </is>
      </c>
    </row>
    <row r="29">
      <c r="A29" s="4" t="inlineStr">
        <is>
          <t>Weighted Average Number of Common Shares Outstanding- Diluted</t>
        </is>
      </c>
      <c r="B29" s="5" t="n">
        <v>132839434</v>
      </c>
      <c r="C29" s="4" t="inlineStr">
        <is>
          <t xml:space="preserve"> </t>
        </is>
      </c>
      <c r="D29" s="4" t="inlineStr">
        <is>
          <t xml:space="preserve"> </t>
        </is>
      </c>
      <c r="E29" s="4" t="inlineStr">
        <is>
          <t xml:space="preserve"> </t>
        </is>
      </c>
      <c r="F29" s="4" t="inlineStr">
        <is>
          <t xml:space="preserve"> </t>
        </is>
      </c>
      <c r="G29" s="4" t="inlineStr">
        <is>
          <t xml:space="preserve"> </t>
        </is>
      </c>
      <c r="H29" s="5" t="n">
        <v>104600743</v>
      </c>
      <c r="I29" s="4" t="inlineStr">
        <is>
          <t xml:space="preserve"> </t>
        </is>
      </c>
    </row>
    <row r="30">
      <c r="A30" s="4" t="inlineStr">
        <is>
          <t>Restatement Adju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vice Revenue</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row>
    <row r="33">
      <c r="A33" s="4" t="inlineStr">
        <is>
          <t>Cost of Service</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row>
    <row r="34">
      <c r="A34" s="4" t="inlineStr">
        <is>
          <t>Gross Profit</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eneral and administrative</t>
        </is>
      </c>
      <c r="B36" s="5" t="n">
        <v>24724</v>
      </c>
      <c r="C36" s="4" t="inlineStr">
        <is>
          <t xml:space="preserve"> </t>
        </is>
      </c>
      <c r="D36" s="4" t="inlineStr">
        <is>
          <t xml:space="preserve"> </t>
        </is>
      </c>
      <c r="E36" s="4" t="inlineStr">
        <is>
          <t xml:space="preserve"> </t>
        </is>
      </c>
      <c r="F36" s="4" t="inlineStr">
        <is>
          <t xml:space="preserve"> </t>
        </is>
      </c>
      <c r="G36" s="4" t="inlineStr">
        <is>
          <t xml:space="preserve"> </t>
        </is>
      </c>
      <c r="H36" s="5" t="n">
        <v>45564</v>
      </c>
      <c r="I36" s="4" t="inlineStr">
        <is>
          <t xml:space="preserve"> </t>
        </is>
      </c>
    </row>
    <row r="37">
      <c r="A37" s="4" t="inlineStr">
        <is>
          <t>Research and development</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4" t="inlineStr">
        <is>
          <t xml:space="preserve"> </t>
        </is>
      </c>
    </row>
    <row r="38">
      <c r="A38" s="4" t="inlineStr">
        <is>
          <t>Total Operating Expenses</t>
        </is>
      </c>
      <c r="B38" s="5" t="n">
        <v>24724</v>
      </c>
      <c r="C38" s="4" t="inlineStr">
        <is>
          <t xml:space="preserve"> </t>
        </is>
      </c>
      <c r="D38" s="4" t="inlineStr">
        <is>
          <t xml:space="preserve"> </t>
        </is>
      </c>
      <c r="E38" s="4" t="inlineStr">
        <is>
          <t xml:space="preserve"> </t>
        </is>
      </c>
      <c r="F38" s="4" t="inlineStr">
        <is>
          <t xml:space="preserve"> </t>
        </is>
      </c>
      <c r="G38" s="4" t="inlineStr">
        <is>
          <t xml:space="preserve"> </t>
        </is>
      </c>
      <c r="H38" s="5" t="n">
        <v>45564</v>
      </c>
      <c r="I38" s="4" t="inlineStr">
        <is>
          <t xml:space="preserve"> </t>
        </is>
      </c>
    </row>
    <row r="39">
      <c r="A39" s="4" t="inlineStr">
        <is>
          <t>Net (Loss) and Comprehensive (Loss)</t>
        </is>
      </c>
      <c r="B39" s="6" t="n">
        <v>-24724</v>
      </c>
      <c r="C39" s="4" t="inlineStr">
        <is>
          <t xml:space="preserve"> </t>
        </is>
      </c>
      <c r="D39" s="4" t="inlineStr">
        <is>
          <t xml:space="preserve"> </t>
        </is>
      </c>
      <c r="E39" s="4" t="inlineStr">
        <is>
          <t xml:space="preserve"> </t>
        </is>
      </c>
      <c r="F39" s="4" t="inlineStr">
        <is>
          <t xml:space="preserve"> </t>
        </is>
      </c>
      <c r="G39" s="4" t="inlineStr">
        <is>
          <t xml:space="preserve"> </t>
        </is>
      </c>
      <c r="H39" s="6" t="n">
        <v>-45564</v>
      </c>
      <c r="I39" s="6" t="n">
        <v>0</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Details) - Schedule of Error Corrections and Prior Period Adjustments (Statement of Cash Flow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or the Period</t>
        </is>
      </c>
      <c r="B4" s="6" t="n">
        <v>-327101</v>
      </c>
      <c r="C4" s="6" t="n">
        <v>-2404859</v>
      </c>
      <c r="D4" s="6" t="n">
        <v>-1923033</v>
      </c>
      <c r="E4" s="6" t="n">
        <v>-677160</v>
      </c>
      <c r="F4" s="6" t="n">
        <v>-646817</v>
      </c>
      <c r="G4" s="6" t="n">
        <v>-1390623</v>
      </c>
      <c r="H4" s="6" t="n">
        <v>-4654993</v>
      </c>
      <c r="I4" s="6" t="n">
        <v>-2714599</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paid expense and depos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row>
    <row r="7">
      <c r="A7" s="4" t="inlineStr">
        <is>
          <t>Accounts payable and accrue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5631</v>
      </c>
      <c r="I7" s="5" t="n">
        <v>0</v>
      </c>
    </row>
    <row r="8">
      <c r="A8" s="4" t="inlineStr">
        <is>
          <t>Issuance of shares for service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635629</v>
      </c>
      <c r="I8" s="5" t="n">
        <v>1148712</v>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4995</v>
      </c>
      <c r="I9" s="5" t="n">
        <v>-1565887</v>
      </c>
    </row>
    <row r="10">
      <c r="A10" s="3" t="inlineStr">
        <is>
          <t>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ue to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5624</v>
      </c>
      <c r="I11" s="5" t="n">
        <v>1485430</v>
      </c>
    </row>
    <row r="12">
      <c r="A12" s="4"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45602</v>
      </c>
      <c r="I12" s="5" t="n">
        <v>0</v>
      </c>
    </row>
    <row r="13">
      <c r="A13" s="4" t="inlineStr">
        <is>
          <t>Net Cash Provided by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9978</v>
      </c>
      <c r="I13" s="5" t="n">
        <v>1485430</v>
      </c>
    </row>
    <row r="14">
      <c r="A14" s="3" t="inlineStr">
        <is>
          <t>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rising from transitional arrangements and carve out assumptions on allocation of CreateApp and GoLogiq costs from Logiq, Inc. to the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0457</v>
      </c>
    </row>
    <row r="16">
      <c r="A16" s="4" t="inlineStr">
        <is>
          <t>Net Movement in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0457</v>
      </c>
    </row>
    <row r="17">
      <c r="A17" s="4" t="inlineStr">
        <is>
          <t>Change in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5017</v>
      </c>
      <c r="I17" s="4" t="inlineStr">
        <is>
          <t xml:space="preserve"> </t>
        </is>
      </c>
    </row>
    <row r="18">
      <c r="A18" s="4" t="inlineStr">
        <is>
          <t>Cash, Beginning of Year</t>
        </is>
      </c>
      <c r="B18" s="4" t="inlineStr">
        <is>
          <t xml:space="preserve"> </t>
        </is>
      </c>
      <c r="C18" s="4" t="inlineStr">
        <is>
          <t xml:space="preserve"> </t>
        </is>
      </c>
      <c r="D18" s="5" t="n">
        <v>35254</v>
      </c>
      <c r="E18" s="4" t="inlineStr">
        <is>
          <t xml:space="preserve"> </t>
        </is>
      </c>
      <c r="F18" s="4" t="inlineStr">
        <is>
          <t xml:space="preserve"> </t>
        </is>
      </c>
      <c r="G18" s="4" t="inlineStr">
        <is>
          <t xml:space="preserve"> </t>
        </is>
      </c>
      <c r="H18" s="5" t="n">
        <v>35254</v>
      </c>
      <c r="I18" s="4" t="inlineStr">
        <is>
          <t xml:space="preserve"> </t>
        </is>
      </c>
    </row>
    <row r="19">
      <c r="A19" s="4" t="inlineStr">
        <is>
          <t>Cash, End of Period</t>
        </is>
      </c>
      <c r="B19" s="5" t="n">
        <v>237</v>
      </c>
      <c r="C19" s="4" t="inlineStr">
        <is>
          <t xml:space="preserve"> </t>
        </is>
      </c>
      <c r="D19" s="4" t="inlineStr">
        <is>
          <t xml:space="preserve"> </t>
        </is>
      </c>
      <c r="E19" s="4" t="inlineStr">
        <is>
          <t xml:space="preserve"> </t>
        </is>
      </c>
      <c r="F19" s="4" t="inlineStr">
        <is>
          <t xml:space="preserve"> </t>
        </is>
      </c>
      <c r="G19" s="4" t="inlineStr">
        <is>
          <t xml:space="preserve"> </t>
        </is>
      </c>
      <c r="H19" s="5" t="n">
        <v>237</v>
      </c>
      <c r="I19" s="4" t="inlineStr">
        <is>
          <t xml:space="preserve"> </t>
        </is>
      </c>
    </row>
    <row r="20">
      <c r="A20" s="3" t="inlineStr">
        <is>
          <t>NON-CASH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hares for services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200729</v>
      </c>
      <c r="I21" s="5" t="n">
        <v>1148712</v>
      </c>
    </row>
    <row r="22">
      <c r="A22" s="4" t="inlineStr">
        <is>
          <t>Previously Repor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 for the Period</t>
        </is>
      </c>
      <c r="B24" s="5" t="n">
        <v>-302377</v>
      </c>
      <c r="C24" s="4" t="inlineStr">
        <is>
          <t xml:space="preserve"> </t>
        </is>
      </c>
      <c r="D24" s="4" t="inlineStr">
        <is>
          <t xml:space="preserve"> </t>
        </is>
      </c>
      <c r="E24" s="4" t="inlineStr">
        <is>
          <t xml:space="preserve"> </t>
        </is>
      </c>
      <c r="F24" s="4" t="inlineStr">
        <is>
          <t xml:space="preserve"> </t>
        </is>
      </c>
      <c r="G24" s="4" t="inlineStr">
        <is>
          <t xml:space="preserve"> </t>
        </is>
      </c>
      <c r="H24" s="5" t="n">
        <v>-4609429</v>
      </c>
      <c r="I24" s="5" t="n">
        <v>-2714599</v>
      </c>
    </row>
    <row r="25">
      <c r="A25" s="3" t="inlineStr">
        <is>
          <t>Changes in Operating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paid expense and depos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292051</v>
      </c>
    </row>
    <row r="27">
      <c r="A27" s="4" t="inlineStr">
        <is>
          <t>Accounts payable and accrued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19342</v>
      </c>
      <c r="I27" s="5" t="n">
        <v>66164</v>
      </c>
    </row>
    <row r="28">
      <c r="A28" s="4" t="inlineStr">
        <is>
          <t>Issuance of shares for service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70629</v>
      </c>
      <c r="I28" s="5" t="n">
        <v>1148712</v>
      </c>
    </row>
    <row r="29">
      <c r="A29" s="4" t="inlineStr">
        <is>
          <t>Net Cash (Used in) Opera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41858</v>
      </c>
      <c r="I29" s="5" t="n">
        <v>-1791774</v>
      </c>
    </row>
    <row r="30">
      <c r="A30" s="3" t="inlineStr">
        <is>
          <t>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ue to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76875</v>
      </c>
      <c r="I31" s="5" t="n">
        <v>618979</v>
      </c>
    </row>
    <row r="32">
      <c r="A32" s="4"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0</v>
      </c>
    </row>
    <row r="33">
      <c r="A33" s="4" t="inlineStr">
        <is>
          <t>Net Cash Provided by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76875</v>
      </c>
      <c r="I33" s="5" t="n">
        <v>618979</v>
      </c>
    </row>
    <row r="34">
      <c r="A34" s="3" t="inlineStr">
        <is>
          <t>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rising from transitional arrangements and carve out assumptions on allocation of CreateApp and GoLogiq costs from Logiq, Inc. to the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172795</v>
      </c>
    </row>
    <row r="36">
      <c r="A36" s="4" t="inlineStr">
        <is>
          <t>Net Movement in Inves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172795</v>
      </c>
    </row>
    <row r="37">
      <c r="A37" s="4" t="inlineStr">
        <is>
          <t>Change in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5017</v>
      </c>
      <c r="I37" s="4" t="inlineStr">
        <is>
          <t xml:space="preserve"> </t>
        </is>
      </c>
    </row>
    <row r="38">
      <c r="A38" s="4" t="inlineStr">
        <is>
          <t>Cash, Beginning of Year</t>
        </is>
      </c>
      <c r="B38" s="4" t="inlineStr">
        <is>
          <t xml:space="preserve"> </t>
        </is>
      </c>
      <c r="C38" s="4" t="inlineStr">
        <is>
          <t xml:space="preserve"> </t>
        </is>
      </c>
      <c r="D38" s="6" t="n">
        <v>35254</v>
      </c>
      <c r="E38" s="4" t="inlineStr">
        <is>
          <t xml:space="preserve"> </t>
        </is>
      </c>
      <c r="F38" s="4" t="inlineStr">
        <is>
          <t xml:space="preserve"> </t>
        </is>
      </c>
      <c r="G38" s="4" t="inlineStr">
        <is>
          <t xml:space="preserve"> </t>
        </is>
      </c>
      <c r="H38" s="5" t="n">
        <v>35254</v>
      </c>
      <c r="I38" s="4" t="inlineStr">
        <is>
          <t xml:space="preserve"> </t>
        </is>
      </c>
    </row>
    <row r="39">
      <c r="A39" s="4" t="inlineStr">
        <is>
          <t>Cash, End of Period</t>
        </is>
      </c>
      <c r="B39" s="5" t="n">
        <v>237</v>
      </c>
      <c r="C39" s="4" t="inlineStr">
        <is>
          <t xml:space="preserve"> </t>
        </is>
      </c>
      <c r="D39" s="4" t="inlineStr">
        <is>
          <t xml:space="preserve"> </t>
        </is>
      </c>
      <c r="E39" s="4" t="inlineStr">
        <is>
          <t xml:space="preserve"> </t>
        </is>
      </c>
      <c r="F39" s="4" t="inlineStr">
        <is>
          <t xml:space="preserve"> </t>
        </is>
      </c>
      <c r="G39" s="4" t="inlineStr">
        <is>
          <t xml:space="preserve"> </t>
        </is>
      </c>
      <c r="H39" s="5" t="n">
        <v>237</v>
      </c>
      <c r="I39" s="4" t="inlineStr">
        <is>
          <t xml:space="preserve"> </t>
        </is>
      </c>
    </row>
    <row r="40">
      <c r="A40" s="3" t="inlineStr">
        <is>
          <t>NON-CASH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shares for services recei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200729</v>
      </c>
      <c r="I41" s="5" t="n">
        <v>1148712</v>
      </c>
    </row>
    <row r="42">
      <c r="A42" s="4" t="inlineStr">
        <is>
          <t>Revision of Prior Period, Adjus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PERA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Loss) for the Period</t>
        </is>
      </c>
      <c r="B44" s="6" t="n">
        <v>-24724</v>
      </c>
      <c r="C44" s="4" t="inlineStr">
        <is>
          <t xml:space="preserve"> </t>
        </is>
      </c>
      <c r="D44" s="4" t="inlineStr">
        <is>
          <t xml:space="preserve"> </t>
        </is>
      </c>
      <c r="E44" s="4" t="inlineStr">
        <is>
          <t xml:space="preserve"> </t>
        </is>
      </c>
      <c r="F44" s="4" t="inlineStr">
        <is>
          <t xml:space="preserve"> </t>
        </is>
      </c>
      <c r="G44" s="4" t="inlineStr">
        <is>
          <t xml:space="preserve"> </t>
        </is>
      </c>
      <c r="H44" s="5" t="n">
        <v>-45564</v>
      </c>
      <c r="I44" s="5" t="n">
        <v>0</v>
      </c>
    </row>
    <row r="45">
      <c r="A45" s="3" t="inlineStr">
        <is>
          <t>Changes in Operating Assets and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paid expense and depos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5" t="n">
        <v>292051</v>
      </c>
    </row>
    <row r="47">
      <c r="A47" s="4" t="inlineStr">
        <is>
          <t>Accounts payable and accrued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6289</v>
      </c>
      <c r="I47" s="5" t="n">
        <v>-66164</v>
      </c>
    </row>
    <row r="48">
      <c r="A48" s="4" t="inlineStr">
        <is>
          <t>Issuance of shares for service recei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35000</v>
      </c>
      <c r="I48" s="5" t="n">
        <v>0</v>
      </c>
    </row>
    <row r="49">
      <c r="A49" s="4" t="inlineStr">
        <is>
          <t>Net Cash (Used in) Opera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16853</v>
      </c>
      <c r="I49" s="5" t="n">
        <v>225887</v>
      </c>
    </row>
    <row r="50">
      <c r="A50" s="3" t="inlineStr">
        <is>
          <t>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ue to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1251</v>
      </c>
      <c r="I51" s="5" t="n">
        <v>866451</v>
      </c>
    </row>
    <row r="52">
      <c r="A52" s="4"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45602</v>
      </c>
      <c r="I52" s="5" t="n">
        <v>0</v>
      </c>
    </row>
    <row r="53">
      <c r="A53" s="4" t="inlineStr">
        <is>
          <t>Net Cash Provided by Financ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16853</v>
      </c>
      <c r="I53" s="5" t="n">
        <v>866451</v>
      </c>
    </row>
    <row r="54">
      <c r="A54" s="3" t="inlineStr">
        <is>
          <t>INVES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rising from transitional arrangements and carve out assumptions on allocation of CreateApp and GoLogiq costs from Logiq, Inc. to the Compan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92338</v>
      </c>
    </row>
    <row r="56">
      <c r="A56" s="4" t="inlineStr">
        <is>
          <t>Net Movement in Inves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095338</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14" customWidth="1" min="5" max="5"/>
  </cols>
  <sheetData>
    <row r="1">
      <c r="A1" s="1" t="inlineStr">
        <is>
          <t>Related Party Transactions (Details) - USD ($)</t>
        </is>
      </c>
      <c r="B1" s="2" t="inlineStr">
        <is>
          <t>Mar. 07, 2023</t>
        </is>
      </c>
      <c r="C1" s="2" t="inlineStr">
        <is>
          <t>Jul. 26, 2022</t>
        </is>
      </c>
      <c r="D1" s="2" t="inlineStr">
        <is>
          <t>Jan. 27, 2022</t>
        </is>
      </c>
      <c r="E1" s="2" t="inlineStr">
        <is>
          <t>Mar. 07, 2003</t>
        </is>
      </c>
    </row>
    <row r="2">
      <c r="A2" s="3" t="inlineStr">
        <is>
          <t>Related Party Transactions (Details) [Line Items]</t>
        </is>
      </c>
      <c r="B2" s="4" t="inlineStr">
        <is>
          <t xml:space="preserve"> </t>
        </is>
      </c>
      <c r="C2" s="4" t="inlineStr">
        <is>
          <t xml:space="preserve"> </t>
        </is>
      </c>
      <c r="D2" s="4" t="inlineStr">
        <is>
          <t xml:space="preserve"> </t>
        </is>
      </c>
      <c r="E2" s="4" t="inlineStr">
        <is>
          <t xml:space="preserve"> </t>
        </is>
      </c>
    </row>
    <row r="3">
      <c r="A3" s="4" t="inlineStr">
        <is>
          <t>Share conversion basis</t>
        </is>
      </c>
      <c r="B3" s="4" t="inlineStr">
        <is>
          <t xml:space="preserve"> </t>
        </is>
      </c>
      <c r="C3" s="4" t="inlineStr">
        <is>
          <t xml:space="preserve"> </t>
        </is>
      </c>
      <c r="D3" s="4" t="inlineStr">
        <is>
          <t>Logiq held the GoLogiq Shares until July 27, 2022, on which date it distributed 100% of the GoLogiq Shares to Logiq’s stockholders of record as of December 30, 2021 on a 1-for-1 basis</t>
        </is>
      </c>
      <c r="E3" s="4" t="inlineStr">
        <is>
          <t xml:space="preserve"> </t>
        </is>
      </c>
    </row>
    <row r="4">
      <c r="A4" s="4" t="inlineStr">
        <is>
          <t>Issuance of percentage</t>
        </is>
      </c>
      <c r="B4" s="4" t="inlineStr">
        <is>
          <t xml:space="preserve"> </t>
        </is>
      </c>
      <c r="C4" s="8" t="n">
        <v>0.25</v>
      </c>
      <c r="D4" s="4" t="inlineStr">
        <is>
          <t xml:space="preserve"> </t>
        </is>
      </c>
      <c r="E4" s="4" t="inlineStr">
        <is>
          <t xml:space="preserve"> </t>
        </is>
      </c>
    </row>
    <row r="5">
      <c r="A5" s="4" t="inlineStr">
        <is>
          <t>Remaining issuance of percentage</t>
        </is>
      </c>
      <c r="B5" s="4" t="inlineStr">
        <is>
          <t xml:space="preserve"> </t>
        </is>
      </c>
      <c r="C5" s="8" t="n">
        <v>0.75</v>
      </c>
      <c r="D5" s="4" t="inlineStr">
        <is>
          <t xml:space="preserve"> </t>
        </is>
      </c>
      <c r="E5" s="4" t="inlineStr">
        <is>
          <t xml:space="preserve"> </t>
        </is>
      </c>
    </row>
    <row r="6">
      <c r="A6" s="4" t="inlineStr">
        <is>
          <t>Conversion Of Series A Preferred Stock To Common Stock [Member]</t>
        </is>
      </c>
      <c r="B6" s="4" t="inlineStr">
        <is>
          <t xml:space="preserve"> </t>
        </is>
      </c>
      <c r="C6" s="4" t="inlineStr">
        <is>
          <t xml:space="preserve"> </t>
        </is>
      </c>
      <c r="D6" s="4" t="inlineStr">
        <is>
          <t xml:space="preserve"> </t>
        </is>
      </c>
      <c r="E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row>
    <row r="8">
      <c r="A8" s="4" t="inlineStr">
        <is>
          <t>Number of shares converted in a transaction</t>
        </is>
      </c>
      <c r="B8" s="5" t="n">
        <v>2000000</v>
      </c>
      <c r="C8" s="4" t="inlineStr">
        <is>
          <t xml:space="preserve"> </t>
        </is>
      </c>
      <c r="D8" s="4" t="inlineStr">
        <is>
          <t xml:space="preserve"> </t>
        </is>
      </c>
      <c r="E8" s="4" t="inlineStr">
        <is>
          <t xml:space="preserve"> </t>
        </is>
      </c>
    </row>
    <row r="9">
      <c r="A9" s="4" t="inlineStr">
        <is>
          <t>Preferred Stock, Par or Stated Value Per Share</t>
        </is>
      </c>
      <c r="B9" s="4" t="inlineStr">
        <is>
          <t xml:space="preserve"> </t>
        </is>
      </c>
      <c r="C9" s="4" t="inlineStr">
        <is>
          <t xml:space="preserve"> </t>
        </is>
      </c>
      <c r="D9" s="4" t="inlineStr">
        <is>
          <t xml:space="preserve"> </t>
        </is>
      </c>
      <c r="E9" s="7" t="n">
        <v>0.001</v>
      </c>
    </row>
    <row r="10">
      <c r="A10" s="4" t="inlineStr">
        <is>
          <t>Number of new shares issued in the conversion of stock</t>
        </is>
      </c>
      <c r="B10" s="4" t="inlineStr">
        <is>
          <t xml:space="preserve"> </t>
        </is>
      </c>
      <c r="C10" s="4" t="inlineStr">
        <is>
          <t xml:space="preserve"> </t>
        </is>
      </c>
      <c r="D10" s="4" t="inlineStr">
        <is>
          <t xml:space="preserve"> </t>
        </is>
      </c>
      <c r="E10" s="5" t="n">
        <v>6000000</v>
      </c>
    </row>
    <row r="11">
      <c r="A11" s="4" t="inlineStr">
        <is>
          <t>Series A Preferred Stock [Member]</t>
        </is>
      </c>
      <c r="B11" s="4" t="inlineStr">
        <is>
          <t xml:space="preserve"> </t>
        </is>
      </c>
      <c r="C11" s="4" t="inlineStr">
        <is>
          <t xml:space="preserve"> </t>
        </is>
      </c>
      <c r="D11" s="4" t="inlineStr">
        <is>
          <t xml:space="preserve"> </t>
        </is>
      </c>
      <c r="E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row>
    <row r="13">
      <c r="A13" s="4" t="inlineStr">
        <is>
          <t>Issued of aggregate shares (in Shares)</t>
        </is>
      </c>
      <c r="B13" s="4" t="inlineStr">
        <is>
          <t xml:space="preserve"> </t>
        </is>
      </c>
      <c r="C13" s="5" t="n">
        <v>2000000</v>
      </c>
      <c r="D13" s="4" t="inlineStr">
        <is>
          <t xml:space="preserve"> </t>
        </is>
      </c>
      <c r="E13" s="4" t="inlineStr">
        <is>
          <t xml:space="preserve"> </t>
        </is>
      </c>
    </row>
    <row r="14">
      <c r="A14" s="4" t="inlineStr">
        <is>
          <t>Preferred stock par value (in Dollars per share)</t>
        </is>
      </c>
      <c r="B14" s="4" t="inlineStr">
        <is>
          <t xml:space="preserve"> </t>
        </is>
      </c>
      <c r="C14" s="7" t="n">
        <v>0.001</v>
      </c>
      <c r="D14" s="4" t="inlineStr">
        <is>
          <t xml:space="preserve"> </t>
        </is>
      </c>
      <c r="E14" s="4" t="inlineStr">
        <is>
          <t xml:space="preserve"> </t>
        </is>
      </c>
    </row>
    <row r="15">
      <c r="A15" s="4" t="inlineStr">
        <is>
          <t>Aggregate purchase price</t>
        </is>
      </c>
      <c r="B15" s="4" t="inlineStr">
        <is>
          <t xml:space="preserve"> </t>
        </is>
      </c>
      <c r="C15" s="6" t="n">
        <v>20000</v>
      </c>
      <c r="D15" s="4" t="inlineStr">
        <is>
          <t xml:space="preserve"> </t>
        </is>
      </c>
      <c r="E15" s="4" t="inlineStr">
        <is>
          <t xml:space="preserve"> </t>
        </is>
      </c>
    </row>
    <row r="16">
      <c r="A16" s="4" t="inlineStr">
        <is>
          <t>Aggregate purchase per share (in Dollars per share)</t>
        </is>
      </c>
      <c r="B16" s="4" t="inlineStr">
        <is>
          <t xml:space="preserve"> </t>
        </is>
      </c>
      <c r="C16" s="11" t="n">
        <v>0.01</v>
      </c>
      <c r="D16" s="4" t="inlineStr">
        <is>
          <t xml:space="preserve"> </t>
        </is>
      </c>
      <c r="E16" s="4" t="inlineStr">
        <is>
          <t xml:space="preserve"> </t>
        </is>
      </c>
    </row>
    <row r="17">
      <c r="A17" s="4" t="inlineStr">
        <is>
          <t>Logiq Inc [Member]</t>
        </is>
      </c>
      <c r="B17" s="4" t="inlineStr">
        <is>
          <t xml:space="preserve"> </t>
        </is>
      </c>
      <c r="C17" s="4" t="inlineStr">
        <is>
          <t xml:space="preserve"> </t>
        </is>
      </c>
      <c r="D17" s="4" t="inlineStr">
        <is>
          <t xml:space="preserve"> </t>
        </is>
      </c>
      <c r="E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row>
    <row r="19">
      <c r="A19" s="4" t="inlineStr">
        <is>
          <t>Common stock issued (in Shares)</t>
        </is>
      </c>
      <c r="B19" s="4" t="inlineStr">
        <is>
          <t xml:space="preserve"> </t>
        </is>
      </c>
      <c r="C19" s="4" t="inlineStr">
        <is>
          <t xml:space="preserve"> </t>
        </is>
      </c>
      <c r="D19" s="5" t="n">
        <v>26350756</v>
      </c>
      <c r="E19"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Details)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5" t="n">
        <v>316444</v>
      </c>
      <c r="C4" s="5" t="n">
        <v>9257400</v>
      </c>
      <c r="D4" s="5" t="n">
        <v>7229073</v>
      </c>
      <c r="E4" s="4" t="inlineStr">
        <is>
          <t xml:space="preserve"> </t>
        </is>
      </c>
      <c r="F4" s="4" t="inlineStr">
        <is>
          <t xml:space="preserve"> </t>
        </is>
      </c>
      <c r="G4" s="4" t="inlineStr">
        <is>
          <t xml:space="preserve"> </t>
        </is>
      </c>
    </row>
    <row r="5">
      <c r="A5" s="4" t="inlineStr">
        <is>
          <t>Share price</t>
        </is>
      </c>
      <c r="B5" s="7" t="n">
        <v>0.001</v>
      </c>
      <c r="C5" s="7" t="n">
        <v>0.001</v>
      </c>
      <c r="D5" s="7" t="n">
        <v>0.001</v>
      </c>
      <c r="E5" s="4" t="inlineStr">
        <is>
          <t xml:space="preserve"> </t>
        </is>
      </c>
      <c r="F5" s="4" t="inlineStr">
        <is>
          <t xml:space="preserve"> </t>
        </is>
      </c>
      <c r="G5" s="4" t="inlineStr">
        <is>
          <t xml:space="preserve"> </t>
        </is>
      </c>
    </row>
    <row r="6">
      <c r="A6" s="4" t="inlineStr">
        <is>
          <t>Common stock par value (in Dollars per share)</t>
        </is>
      </c>
      <c r="B6" s="7" t="n">
        <v>0.001</v>
      </c>
      <c r="C6" s="4" t="inlineStr">
        <is>
          <t xml:space="preserve"> </t>
        </is>
      </c>
      <c r="D6" s="4" t="inlineStr">
        <is>
          <t xml:space="preserve"> </t>
        </is>
      </c>
      <c r="E6" s="4" t="inlineStr">
        <is>
          <t xml:space="preserve"> </t>
        </is>
      </c>
      <c r="F6" s="4" t="inlineStr">
        <is>
          <t xml:space="preserve"> </t>
        </is>
      </c>
      <c r="G6" s="7" t="n">
        <v>0.001</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Shares (in Shares)</t>
        </is>
      </c>
      <c r="B9" s="5" t="n">
        <v>316444</v>
      </c>
      <c r="C9" s="5" t="n">
        <v>260521</v>
      </c>
      <c r="D9" s="5" t="n">
        <v>76936479</v>
      </c>
      <c r="E9" s="5" t="n">
        <v>236661</v>
      </c>
      <c r="F9" s="5" t="n">
        <v>600000</v>
      </c>
      <c r="G9" s="4" t="inlineStr">
        <is>
          <t xml:space="preserve"> </t>
        </is>
      </c>
    </row>
    <row r="10">
      <c r="A10" s="4" t="inlineStr">
        <is>
          <t>Common stock par value (in Dollars per share)</t>
        </is>
      </c>
      <c r="B10" s="7" t="n">
        <v>0.001</v>
      </c>
      <c r="C10" s="7" t="n">
        <v>0.001</v>
      </c>
      <c r="D10" s="7" t="n">
        <v>0.001</v>
      </c>
      <c r="E10" s="4" t="inlineStr">
        <is>
          <t xml:space="preserve"> </t>
        </is>
      </c>
      <c r="F10" s="4" t="inlineStr">
        <is>
          <t xml:space="preserve"> </t>
        </is>
      </c>
      <c r="G10" s="4" t="inlineStr">
        <is>
          <t xml:space="preserve"> </t>
        </is>
      </c>
    </row>
    <row r="11">
      <c r="A11" s="4" t="inlineStr">
        <is>
          <t>Number of stock bought back by the entity</t>
        </is>
      </c>
      <c r="B11" s="5" t="n">
        <v>-63762046</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B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Notes Payable - Additional Information (Details) - USD ($)</t>
        </is>
      </c>
      <c r="B1" s="2" t="inlineStr">
        <is>
          <t>Jul. 17, 2023</t>
        </is>
      </c>
      <c r="C1" s="2" t="inlineStr">
        <is>
          <t>Mar. 01, 2023</t>
        </is>
      </c>
      <c r="D1" s="2" t="inlineStr">
        <is>
          <t>Sep. 30, 2023</t>
        </is>
      </c>
    </row>
    <row r="2">
      <c r="A2" s="3" t="inlineStr">
        <is>
          <t>Notes Payable [Line Items]</t>
        </is>
      </c>
      <c r="B2" s="4" t="inlineStr">
        <is>
          <t xml:space="preserve"> </t>
        </is>
      </c>
      <c r="C2" s="4" t="inlineStr">
        <is>
          <t xml:space="preserve"> </t>
        </is>
      </c>
      <c r="D2" s="4" t="inlineStr">
        <is>
          <t xml:space="preserve"> </t>
        </is>
      </c>
    </row>
    <row r="3">
      <c r="A3" s="4" t="inlineStr">
        <is>
          <t>Notes payable</t>
        </is>
      </c>
      <c r="B3" s="4" t="inlineStr">
        <is>
          <t xml:space="preserve"> </t>
        </is>
      </c>
      <c r="C3" s="4" t="inlineStr">
        <is>
          <t xml:space="preserve"> </t>
        </is>
      </c>
      <c r="D3" s="6" t="n">
        <v>445602</v>
      </c>
    </row>
    <row r="4">
      <c r="A4" s="4" t="inlineStr">
        <is>
          <t>Accounts Payable, Interest-Bearing, Interest Rate</t>
        </is>
      </c>
      <c r="B4" s="4" t="inlineStr">
        <is>
          <t xml:space="preserve"> </t>
        </is>
      </c>
      <c r="C4" s="8" t="n">
        <v>0.12</v>
      </c>
      <c r="D4" s="4" t="inlineStr">
        <is>
          <t xml:space="preserve"> </t>
        </is>
      </c>
    </row>
    <row r="5">
      <c r="A5" s="4" t="inlineStr">
        <is>
          <t>Emmis Capital II, LLC [Member]</t>
        </is>
      </c>
      <c r="B5" s="4" t="inlineStr">
        <is>
          <t xml:space="preserve"> </t>
        </is>
      </c>
      <c r="C5" s="4" t="inlineStr">
        <is>
          <t xml:space="preserve"> </t>
        </is>
      </c>
      <c r="D5" s="4" t="inlineStr">
        <is>
          <t xml:space="preserve"> </t>
        </is>
      </c>
    </row>
    <row r="6">
      <c r="A6" s="3" t="inlineStr">
        <is>
          <t>Notes Payable [Line Items]</t>
        </is>
      </c>
      <c r="B6" s="4" t="inlineStr">
        <is>
          <t xml:space="preserve"> </t>
        </is>
      </c>
      <c r="C6" s="4" t="inlineStr">
        <is>
          <t xml:space="preserve"> </t>
        </is>
      </c>
      <c r="D6" s="4" t="inlineStr">
        <is>
          <t xml:space="preserve"> </t>
        </is>
      </c>
    </row>
    <row r="7">
      <c r="A7" s="4" t="inlineStr">
        <is>
          <t>Notes payable</t>
        </is>
      </c>
      <c r="B7" s="4" t="inlineStr">
        <is>
          <t xml:space="preserve"> </t>
        </is>
      </c>
      <c r="C7" s="6" t="n">
        <v>235294</v>
      </c>
      <c r="D7" s="4" t="inlineStr">
        <is>
          <t xml:space="preserve"> </t>
        </is>
      </c>
    </row>
    <row r="8">
      <c r="A8" s="4" t="inlineStr">
        <is>
          <t>Debt Instrument, Issuance Date</t>
        </is>
      </c>
      <c r="B8" s="4" t="inlineStr">
        <is>
          <t xml:space="preserve"> </t>
        </is>
      </c>
      <c r="C8" s="4" t="inlineStr">
        <is>
          <t>Mar.  01,  2023</t>
        </is>
      </c>
      <c r="D8" s="4" t="inlineStr">
        <is>
          <t xml:space="preserve"> </t>
        </is>
      </c>
    </row>
    <row r="9">
      <c r="A9" s="4" t="inlineStr">
        <is>
          <t>Debt Instrument, Maturity Date</t>
        </is>
      </c>
      <c r="B9" s="4" t="inlineStr">
        <is>
          <t xml:space="preserve"> </t>
        </is>
      </c>
      <c r="C9" s="4" t="inlineStr">
        <is>
          <t>Feb. 14,  2024</t>
        </is>
      </c>
      <c r="D9" s="4" t="inlineStr">
        <is>
          <t xml:space="preserve"> </t>
        </is>
      </c>
    </row>
    <row r="10">
      <c r="A10" s="4" t="inlineStr">
        <is>
          <t>Dane Shea [Member]</t>
        </is>
      </c>
      <c r="B10" s="4" t="inlineStr">
        <is>
          <t xml:space="preserve"> </t>
        </is>
      </c>
      <c r="C10" s="4" t="inlineStr">
        <is>
          <t xml:space="preserve"> </t>
        </is>
      </c>
      <c r="D10" s="4" t="inlineStr">
        <is>
          <t xml:space="preserve"> </t>
        </is>
      </c>
    </row>
    <row r="11">
      <c r="A11" s="3" t="inlineStr">
        <is>
          <t>Notes Payable [Line Items]</t>
        </is>
      </c>
      <c r="B11" s="4" t="inlineStr">
        <is>
          <t xml:space="preserve"> </t>
        </is>
      </c>
      <c r="C11" s="4" t="inlineStr">
        <is>
          <t xml:space="preserve"> </t>
        </is>
      </c>
      <c r="D11" s="4" t="inlineStr">
        <is>
          <t xml:space="preserve"> </t>
        </is>
      </c>
    </row>
    <row r="12">
      <c r="A12" s="4" t="inlineStr">
        <is>
          <t>Notes payable</t>
        </is>
      </c>
      <c r="B12" s="6" t="n">
        <v>80000</v>
      </c>
      <c r="C12" s="4" t="inlineStr">
        <is>
          <t xml:space="preserve"> </t>
        </is>
      </c>
      <c r="D12" s="4" t="inlineStr">
        <is>
          <t xml:space="preserve"> </t>
        </is>
      </c>
    </row>
    <row r="13">
      <c r="A13" s="4" t="inlineStr">
        <is>
          <t>Debt Instrument, Issuance Date</t>
        </is>
      </c>
      <c r="B13" s="4" t="inlineStr">
        <is>
          <t>Jul. 17,  2023</t>
        </is>
      </c>
      <c r="C13" s="4" t="inlineStr">
        <is>
          <t xml:space="preserve"> </t>
        </is>
      </c>
      <c r="D13" s="4" t="inlineStr">
        <is>
          <t xml:space="preserve"> </t>
        </is>
      </c>
    </row>
    <row r="14">
      <c r="A14" s="4" t="inlineStr">
        <is>
          <t>Accounts Payable, Interest-Bearing, Interest Rate</t>
        </is>
      </c>
      <c r="B14" s="8" t="n">
        <v>0.1</v>
      </c>
      <c r="C14" s="4" t="inlineStr">
        <is>
          <t xml:space="preserve"> </t>
        </is>
      </c>
      <c r="D14" s="4" t="inlineStr">
        <is>
          <t xml:space="preserve"> </t>
        </is>
      </c>
    </row>
    <row r="15">
      <c r="A15" s="4" t="inlineStr">
        <is>
          <t>Debt Instrument, Term</t>
        </is>
      </c>
      <c r="B15" s="4" t="inlineStr">
        <is>
          <t>12 months</t>
        </is>
      </c>
      <c r="C15" s="4" t="inlineStr">
        <is>
          <t xml:space="preserve"> </t>
        </is>
      </c>
      <c r="D15" s="4" t="inlineStr">
        <is>
          <t xml:space="preserve"> </t>
        </is>
      </c>
    </row>
    <row r="16">
      <c r="A16" s="4" t="inlineStr">
        <is>
          <t>Robert Seguso [Member]</t>
        </is>
      </c>
      <c r="B16" s="4" t="inlineStr">
        <is>
          <t xml:space="preserve"> </t>
        </is>
      </c>
      <c r="C16" s="4" t="inlineStr">
        <is>
          <t xml:space="preserve"> </t>
        </is>
      </c>
      <c r="D16" s="4" t="inlineStr">
        <is>
          <t xml:space="preserve"> </t>
        </is>
      </c>
    </row>
    <row r="17">
      <c r="A17" s="3" t="inlineStr">
        <is>
          <t>Notes Payable [Line Items]</t>
        </is>
      </c>
      <c r="B17" s="4" t="inlineStr">
        <is>
          <t xml:space="preserve"> </t>
        </is>
      </c>
      <c r="C17" s="4" t="inlineStr">
        <is>
          <t xml:space="preserve"> </t>
        </is>
      </c>
      <c r="D17" s="4" t="inlineStr">
        <is>
          <t xml:space="preserve"> </t>
        </is>
      </c>
    </row>
    <row r="18">
      <c r="A18" s="4" t="inlineStr">
        <is>
          <t>Notes payable</t>
        </is>
      </c>
      <c r="B18" s="6" t="n">
        <v>135000</v>
      </c>
      <c r="C18" s="4" t="inlineStr">
        <is>
          <t xml:space="preserve"> </t>
        </is>
      </c>
      <c r="D18" s="4" t="inlineStr">
        <is>
          <t xml:space="preserve"> </t>
        </is>
      </c>
    </row>
    <row r="19">
      <c r="A19" s="4" t="inlineStr">
        <is>
          <t>Debt Instrument, Issuance Date</t>
        </is>
      </c>
      <c r="B19" s="4" t="inlineStr">
        <is>
          <t>Jul. 17,  2023</t>
        </is>
      </c>
      <c r="C19" s="4" t="inlineStr">
        <is>
          <t xml:space="preserve"> </t>
        </is>
      </c>
      <c r="D19" s="4" t="inlineStr">
        <is>
          <t xml:space="preserve"> </t>
        </is>
      </c>
    </row>
    <row r="20">
      <c r="A20" s="4" t="inlineStr">
        <is>
          <t>Accounts Payable, Interest-Bearing, Interest Rate</t>
        </is>
      </c>
      <c r="B20" s="8" t="n">
        <v>0.1</v>
      </c>
      <c r="C20" s="4" t="inlineStr">
        <is>
          <t xml:space="preserve"> </t>
        </is>
      </c>
      <c r="D20" s="4" t="inlineStr">
        <is>
          <t xml:space="preserve"> </t>
        </is>
      </c>
    </row>
    <row r="21">
      <c r="A21" s="4" t="inlineStr">
        <is>
          <t>Debt Instrument, Term</t>
        </is>
      </c>
      <c r="B21" s="4" t="inlineStr">
        <is>
          <t>12 months</t>
        </is>
      </c>
      <c r="C21" s="4" t="inlineStr">
        <is>
          <t xml:space="preserve"> </t>
        </is>
      </c>
      <c r="D21"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 Additional information (Details) - $ / shares</t>
        </is>
      </c>
      <c r="B1" s="2" t="inlineStr">
        <is>
          <t>Oct. 03, 2023</t>
        </is>
      </c>
      <c r="C1" s="2" t="inlineStr">
        <is>
          <t>Sep. 30,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1</v>
      </c>
      <c r="D3" s="7" t="n">
        <v>0.001</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umber of stock bought back by the entity</t>
        </is>
      </c>
      <c r="B6" s="5" t="n">
        <v>9545455</v>
      </c>
      <c r="C6" s="4" t="inlineStr">
        <is>
          <t xml:space="preserve"> </t>
        </is>
      </c>
      <c r="D6" s="4" t="inlineStr">
        <is>
          <t xml:space="preserve"> </t>
        </is>
      </c>
    </row>
    <row r="7">
      <c r="A7" s="4" t="inlineStr">
        <is>
          <t>Common stock par value (in Dollars per share)</t>
        </is>
      </c>
      <c r="B7" s="7" t="n">
        <v>0.001</v>
      </c>
      <c r="C7" s="4" t="inlineStr">
        <is>
          <t xml:space="preserve"> </t>
        </is>
      </c>
      <c r="D7" s="4" t="inlineStr">
        <is>
          <t xml:space="preserve"> </t>
        </is>
      </c>
    </row>
    <row r="8">
      <c r="A8" s="4" t="inlineStr">
        <is>
          <t>Issuance of Shares (in Shares)</t>
        </is>
      </c>
      <c r="B8" s="5" t="n">
        <v>2000000</v>
      </c>
      <c r="C8" s="4" t="inlineStr">
        <is>
          <t xml:space="preserve"> </t>
        </is>
      </c>
      <c r="D8" s="4" t="inlineStr">
        <is>
          <t xml:space="preserve"> </t>
        </is>
      </c>
    </row>
    <row r="9">
      <c r="A9" s="4" t="inlineStr">
        <is>
          <t>Shares issued price per share</t>
        </is>
      </c>
      <c r="B9" s="7" t="n">
        <v>0.001</v>
      </c>
      <c r="C9" s="4" t="inlineStr">
        <is>
          <t xml:space="preserve"> </t>
        </is>
      </c>
      <c r="D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value (in Dollars per share)</t>
        </is>
      </c>
      <c r="B4" s="7" t="n">
        <v>0.001</v>
      </c>
      <c r="C4" s="7" t="n">
        <v>0.001</v>
      </c>
    </row>
    <row r="5">
      <c r="A5" s="4" t="inlineStr">
        <is>
          <t>Common stock, shares issued</t>
        </is>
      </c>
      <c r="B5" s="5" t="n">
        <v>70681954</v>
      </c>
      <c r="C5" s="5" t="n">
        <v>40444083</v>
      </c>
    </row>
    <row r="6">
      <c r="A6" s="4" t="inlineStr">
        <is>
          <t>Common stock, shares outstanding</t>
        </is>
      </c>
      <c r="B6" s="5" t="n">
        <v>70681954</v>
      </c>
      <c r="C6" s="5" t="n">
        <v>40444083</v>
      </c>
    </row>
    <row r="7">
      <c r="A7" s="4" t="inlineStr">
        <is>
          <t>Preferred stock, shares authorized</t>
        </is>
      </c>
      <c r="B7" s="5" t="n">
        <v>10000000</v>
      </c>
      <c r="C7" s="5" t="n">
        <v>10000000</v>
      </c>
    </row>
    <row r="8">
      <c r="A8" s="4" t="inlineStr">
        <is>
          <t>Preferred stock, shares outstanding</t>
        </is>
      </c>
      <c r="B8" s="5" t="n">
        <v>2000000</v>
      </c>
      <c r="C8" s="4" t="inlineStr">
        <is>
          <t xml:space="preserve"> </t>
        </is>
      </c>
    </row>
    <row r="9">
      <c r="A9" s="4" t="inlineStr">
        <is>
          <t>Preferred stock shares converted into common stock</t>
        </is>
      </c>
      <c r="B9" s="5" t="n">
        <v>2000000</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and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ervice Revenue</t>
        </is>
      </c>
      <c r="B4" s="6" t="n">
        <v>0</v>
      </c>
      <c r="C4" s="6" t="n">
        <v>334987</v>
      </c>
      <c r="D4" s="6" t="n">
        <v>74489</v>
      </c>
      <c r="E4" s="6" t="n">
        <v>5277379</v>
      </c>
    </row>
    <row r="5">
      <c r="A5" s="4" t="inlineStr">
        <is>
          <t>Cost of Service</t>
        </is>
      </c>
      <c r="B5" s="5" t="n">
        <v>0</v>
      </c>
      <c r="C5" s="5" t="n">
        <v>179580</v>
      </c>
      <c r="D5" s="5" t="n">
        <v>40131</v>
      </c>
      <c r="E5" s="5" t="n">
        <v>3287992</v>
      </c>
    </row>
    <row r="6">
      <c r="A6" s="4" t="inlineStr">
        <is>
          <t>Gross Profit</t>
        </is>
      </c>
      <c r="B6" s="5" t="n">
        <v>0</v>
      </c>
      <c r="C6" s="5" t="n">
        <v>155407</v>
      </c>
      <c r="D6" s="5" t="n">
        <v>34358</v>
      </c>
      <c r="E6" s="5" t="n">
        <v>198938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27101</v>
      </c>
      <c r="C8" s="5" t="n">
        <v>511567</v>
      </c>
      <c r="D8" s="5" t="n">
        <v>4619851</v>
      </c>
      <c r="E8" s="5" t="n">
        <v>2312486</v>
      </c>
    </row>
    <row r="9">
      <c r="A9" s="4" t="inlineStr">
        <is>
          <t>Sales and marketing</t>
        </is>
      </c>
      <c r="B9" s="5" t="n">
        <v>0</v>
      </c>
      <c r="C9" s="5" t="n">
        <v>0</v>
      </c>
      <c r="D9" s="5" t="n">
        <v>0</v>
      </c>
      <c r="E9" s="5" t="n">
        <v>5000</v>
      </c>
    </row>
    <row r="10">
      <c r="A10" s="4" t="inlineStr">
        <is>
          <t>Research and development</t>
        </is>
      </c>
      <c r="B10" s="5" t="n">
        <v>0</v>
      </c>
      <c r="C10" s="5" t="n">
        <v>321000</v>
      </c>
      <c r="D10" s="5" t="n">
        <v>69500</v>
      </c>
      <c r="E10" s="5" t="n">
        <v>2386500</v>
      </c>
    </row>
    <row r="11">
      <c r="A11" s="4" t="inlineStr">
        <is>
          <t>Total Operating Expenses</t>
        </is>
      </c>
      <c r="B11" s="5" t="n">
        <v>327101</v>
      </c>
      <c r="C11" s="5" t="n">
        <v>832567</v>
      </c>
      <c r="D11" s="5" t="n">
        <v>4689351</v>
      </c>
      <c r="E11" s="5" t="n">
        <v>4703986</v>
      </c>
    </row>
    <row r="12">
      <c r="A12" s="4" t="inlineStr">
        <is>
          <t>(Loss) from Operations</t>
        </is>
      </c>
      <c r="B12" s="5" t="n">
        <v>-327101</v>
      </c>
      <c r="C12" s="5" t="n">
        <v>-677160</v>
      </c>
      <c r="D12" s="5" t="n">
        <v>-4654993</v>
      </c>
      <c r="E12" s="5" t="n">
        <v>-2714599</v>
      </c>
    </row>
    <row r="13">
      <c r="A13" s="4" t="inlineStr">
        <is>
          <t>Income tax (Corporate tax)</t>
        </is>
      </c>
      <c r="B13" s="5" t="n">
        <v>0</v>
      </c>
      <c r="C13" s="5" t="n">
        <v>0</v>
      </c>
      <c r="D13" s="5" t="n">
        <v>0</v>
      </c>
      <c r="E13" s="5" t="n">
        <v>0</v>
      </c>
    </row>
    <row r="14">
      <c r="A14" s="4" t="inlineStr">
        <is>
          <t>Net (Loss) and Comprehensive (Loss)</t>
        </is>
      </c>
      <c r="B14" s="6" t="n">
        <v>-327101</v>
      </c>
      <c r="C14" s="6" t="n">
        <v>-677160</v>
      </c>
      <c r="D14" s="6" t="n">
        <v>-4654993</v>
      </c>
      <c r="E14" s="6" t="n">
        <v>-2714599</v>
      </c>
    </row>
    <row r="15">
      <c r="A15" s="4" t="inlineStr">
        <is>
          <t>Basic and Diluted Net (Loss) per Common Share- Basic</t>
        </is>
      </c>
      <c r="B15" s="7" t="n">
        <v>-0.002</v>
      </c>
      <c r="C15" s="7" t="n">
        <v>-0.019</v>
      </c>
      <c r="D15" s="7" t="n">
        <v>-0.045</v>
      </c>
      <c r="E15" s="7" t="n">
        <v>-0.083</v>
      </c>
    </row>
    <row r="16">
      <c r="A16" s="4" t="inlineStr">
        <is>
          <t>Basic and Diluted Net (Loss) per Common Share- Diluted</t>
        </is>
      </c>
      <c r="B16" s="7" t="n">
        <v>-0.002</v>
      </c>
      <c r="C16" s="7" t="n">
        <v>-0.019</v>
      </c>
      <c r="D16" s="7" t="n">
        <v>-0.045</v>
      </c>
      <c r="E16" s="7" t="n">
        <v>-0.083</v>
      </c>
    </row>
    <row r="17">
      <c r="A17" s="4" t="inlineStr">
        <is>
          <t>Weighted Average Number of Common Shares Outstanding- Basic</t>
        </is>
      </c>
      <c r="B17" s="5" t="n">
        <v>132839434</v>
      </c>
      <c r="C17" s="5" t="n">
        <v>36463337</v>
      </c>
      <c r="D17" s="5" t="n">
        <v>104600743</v>
      </c>
      <c r="E17" s="5" t="n">
        <v>32748824</v>
      </c>
    </row>
    <row r="18">
      <c r="A18" s="4" t="inlineStr">
        <is>
          <t>Weighted Average Number of Common Shares Outstanding- Diluted</t>
        </is>
      </c>
      <c r="B18" s="5" t="n">
        <v>132839434</v>
      </c>
      <c r="C18" s="5" t="n">
        <v>36463337</v>
      </c>
      <c r="D18" s="5" t="n">
        <v>104600743</v>
      </c>
      <c r="E18" s="5" t="n">
        <v>327488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55" customWidth="1" min="1" max="1"/>
    <col width="13" customWidth="1" min="2" max="2"/>
    <col width="22" customWidth="1" min="3" max="3"/>
    <col width="36" customWidth="1" min="4" max="4"/>
    <col width="40" customWidth="1" min="5" max="5"/>
    <col width="29" customWidth="1" min="6" max="6"/>
  </cols>
  <sheetData>
    <row r="1">
      <c r="A1" s="1" t="inlineStr">
        <is>
          <t>Statements of Stockholder's Equity (Deficit) - USD ($)</t>
        </is>
      </c>
      <c r="B1" s="2" t="inlineStr">
        <is>
          <t>Total</t>
        </is>
      </c>
      <c r="C1" s="2" t="inlineStr">
        <is>
          <t>Common Stock [Member]</t>
        </is>
      </c>
      <c r="D1" s="2" t="inlineStr">
        <is>
          <t>Additional Paid-in Capital [Member]</t>
        </is>
      </c>
      <c r="E1" s="2" t="inlineStr">
        <is>
          <t>Share Subscriptions Receivable [Member]</t>
        </is>
      </c>
      <c r="F1" s="2" t="inlineStr">
        <is>
          <t>Accumulated Deficit [Member]</t>
        </is>
      </c>
    </row>
    <row r="2">
      <c r="A2" s="4" t="inlineStr">
        <is>
          <t>Balance (in Shares) at Dec. 31, 2021</t>
        </is>
      </c>
      <c r="B2" s="4" t="inlineStr">
        <is>
          <t xml:space="preserve"> </t>
        </is>
      </c>
      <c r="C2" s="5" t="n">
        <v>26350756</v>
      </c>
      <c r="D2" s="4" t="inlineStr">
        <is>
          <t xml:space="preserve"> </t>
        </is>
      </c>
      <c r="E2" s="4" t="inlineStr">
        <is>
          <t xml:space="preserve"> </t>
        </is>
      </c>
      <c r="F2" s="4" t="inlineStr">
        <is>
          <t xml:space="preserve"> </t>
        </is>
      </c>
    </row>
    <row r="3">
      <c r="A3" s="4" t="inlineStr">
        <is>
          <t>Balance at Dec. 31, 2021</t>
        </is>
      </c>
      <c r="B3" s="6" t="n">
        <v>0</v>
      </c>
      <c r="C3" s="6" t="n">
        <v>26351</v>
      </c>
      <c r="D3" s="6" t="n">
        <v>3400270</v>
      </c>
      <c r="E3" s="6" t="n">
        <v>0</v>
      </c>
      <c r="F3" s="6" t="n">
        <v>-3426621</v>
      </c>
    </row>
    <row r="4">
      <c r="A4" s="4" t="inlineStr">
        <is>
          <t>Issuance of Shares for share exchange</t>
        </is>
      </c>
      <c r="B4" s="5" t="n">
        <v>-42643</v>
      </c>
      <c r="C4" s="6" t="n">
        <v>5731</v>
      </c>
      <c r="D4" s="5" t="n">
        <v>-48316</v>
      </c>
      <c r="E4" s="5" t="n">
        <v>-58</v>
      </c>
      <c r="F4" s="4" t="inlineStr">
        <is>
          <t xml:space="preserve"> </t>
        </is>
      </c>
    </row>
    <row r="5">
      <c r="A5" s="4" t="inlineStr">
        <is>
          <t>Issuance of Shares for share exchange (in Shares)</t>
        </is>
      </c>
      <c r="B5" s="4" t="inlineStr">
        <is>
          <t xml:space="preserve"> </t>
        </is>
      </c>
      <c r="C5" s="5" t="n">
        <v>5731000</v>
      </c>
      <c r="D5" s="4" t="inlineStr">
        <is>
          <t xml:space="preserve"> </t>
        </is>
      </c>
      <c r="E5" s="4" t="inlineStr">
        <is>
          <t xml:space="preserve"> </t>
        </is>
      </c>
      <c r="F5" s="4" t="inlineStr">
        <is>
          <t xml:space="preserve"> </t>
        </is>
      </c>
    </row>
    <row r="6">
      <c r="A6" s="4" t="inlineStr">
        <is>
          <t>Issuance of Shares for service</t>
        </is>
      </c>
      <c r="B6" s="4" t="inlineStr">
        <is>
          <t xml:space="preserve"> </t>
        </is>
      </c>
      <c r="C6" s="6" t="n">
        <v>3120</v>
      </c>
      <c r="D6" s="5" t="n">
        <v>-3120</v>
      </c>
      <c r="E6" s="4" t="inlineStr">
        <is>
          <t xml:space="preserve"> </t>
        </is>
      </c>
      <c r="F6" s="4" t="inlineStr">
        <is>
          <t xml:space="preserve"> </t>
        </is>
      </c>
    </row>
    <row r="7">
      <c r="A7" s="4" t="inlineStr">
        <is>
          <t>Issuance of Shares for service (in Shares)</t>
        </is>
      </c>
      <c r="B7" s="4" t="inlineStr">
        <is>
          <t xml:space="preserve"> </t>
        </is>
      </c>
      <c r="C7" s="5" t="n">
        <v>3120000</v>
      </c>
      <c r="D7" s="4" t="inlineStr">
        <is>
          <t xml:space="preserve"> </t>
        </is>
      </c>
      <c r="E7" s="4" t="inlineStr">
        <is>
          <t xml:space="preserve"> </t>
        </is>
      </c>
      <c r="F7" s="4" t="inlineStr">
        <is>
          <t xml:space="preserve"> </t>
        </is>
      </c>
    </row>
    <row r="8">
      <c r="A8" s="4" t="inlineStr">
        <is>
          <t>Net (loss) for the year</t>
        </is>
      </c>
      <c r="B8" s="5" t="n">
        <v>-1390623</v>
      </c>
      <c r="C8" s="4" t="inlineStr">
        <is>
          <t xml:space="preserve"> </t>
        </is>
      </c>
      <c r="D8" s="4" t="inlineStr">
        <is>
          <t xml:space="preserve"> </t>
        </is>
      </c>
      <c r="E8" s="4" t="inlineStr">
        <is>
          <t xml:space="preserve"> </t>
        </is>
      </c>
      <c r="F8" s="5" t="n">
        <v>-1390623</v>
      </c>
    </row>
    <row r="9">
      <c r="A9" s="4" t="inlineStr">
        <is>
          <t>Balance at Mar. 31, 2022</t>
        </is>
      </c>
      <c r="B9" s="5" t="n">
        <v>-1433266</v>
      </c>
      <c r="C9" s="6" t="n">
        <v>35202</v>
      </c>
      <c r="D9" s="5" t="n">
        <v>3348834</v>
      </c>
      <c r="E9" s="5" t="n">
        <v>-58</v>
      </c>
      <c r="F9" s="5" t="n">
        <v>-4817244</v>
      </c>
    </row>
    <row r="10">
      <c r="A10" s="4" t="inlineStr">
        <is>
          <t>Balance (in Shares) at Mar. 31, 2022</t>
        </is>
      </c>
      <c r="B10" s="4" t="inlineStr">
        <is>
          <t xml:space="preserve"> </t>
        </is>
      </c>
      <c r="C10" s="5" t="n">
        <v>35201756</v>
      </c>
      <c r="D10" s="4" t="inlineStr">
        <is>
          <t xml:space="preserve"> </t>
        </is>
      </c>
      <c r="E10" s="4" t="inlineStr">
        <is>
          <t xml:space="preserve"> </t>
        </is>
      </c>
      <c r="F10" s="4" t="inlineStr">
        <is>
          <t xml:space="preserve"> </t>
        </is>
      </c>
    </row>
    <row r="11">
      <c r="A11" s="4" t="inlineStr">
        <is>
          <t>Balance (in Shares) at Dec. 31, 2021</t>
        </is>
      </c>
      <c r="B11" s="4" t="inlineStr">
        <is>
          <t xml:space="preserve"> </t>
        </is>
      </c>
      <c r="C11" s="5" t="n">
        <v>26350756</v>
      </c>
      <c r="D11" s="4" t="inlineStr">
        <is>
          <t xml:space="preserve"> </t>
        </is>
      </c>
      <c r="E11" s="4" t="inlineStr">
        <is>
          <t xml:space="preserve"> </t>
        </is>
      </c>
      <c r="F11" s="4" t="inlineStr">
        <is>
          <t xml:space="preserve"> </t>
        </is>
      </c>
    </row>
    <row r="12">
      <c r="A12" s="4" t="inlineStr">
        <is>
          <t>Balance at Dec. 31, 2021</t>
        </is>
      </c>
      <c r="B12" s="5" t="n">
        <v>0</v>
      </c>
      <c r="C12" s="6" t="n">
        <v>26351</v>
      </c>
      <c r="D12" s="5" t="n">
        <v>3400270</v>
      </c>
      <c r="E12" s="5" t="n">
        <v>0</v>
      </c>
      <c r="F12" s="5" t="n">
        <v>-3426621</v>
      </c>
    </row>
    <row r="13">
      <c r="A13" s="4" t="inlineStr">
        <is>
          <t>Net (loss) for the year</t>
        </is>
      </c>
      <c r="B13" s="5" t="n">
        <v>-2714599</v>
      </c>
      <c r="C13" s="4" t="inlineStr">
        <is>
          <t xml:space="preserve"> </t>
        </is>
      </c>
      <c r="D13" s="4" t="inlineStr">
        <is>
          <t xml:space="preserve"> </t>
        </is>
      </c>
      <c r="E13" s="4" t="inlineStr">
        <is>
          <t xml:space="preserve"> </t>
        </is>
      </c>
      <c r="F13" s="4" t="inlineStr">
        <is>
          <t xml:space="preserve"> </t>
        </is>
      </c>
    </row>
    <row r="14">
      <c r="A14" s="4" t="inlineStr">
        <is>
          <t>Balance at Sep. 30, 2022</t>
        </is>
      </c>
      <c r="B14" s="5" t="n">
        <v>-1485430</v>
      </c>
      <c r="C14" s="6" t="n">
        <v>36913</v>
      </c>
      <c r="D14" s="5" t="n">
        <v>4618935</v>
      </c>
      <c r="E14" s="5" t="n">
        <v>-58</v>
      </c>
      <c r="F14" s="5" t="n">
        <v>-6141220</v>
      </c>
    </row>
    <row r="15">
      <c r="A15" s="4" t="inlineStr">
        <is>
          <t>Balance (in Shares) at Sep. 30, 2022</t>
        </is>
      </c>
      <c r="B15" s="4" t="inlineStr">
        <is>
          <t xml:space="preserve"> </t>
        </is>
      </c>
      <c r="C15" s="5" t="n">
        <v>36913259</v>
      </c>
      <c r="D15" s="4" t="inlineStr">
        <is>
          <t xml:space="preserve"> </t>
        </is>
      </c>
      <c r="E15" s="4" t="inlineStr">
        <is>
          <t xml:space="preserve"> </t>
        </is>
      </c>
      <c r="F15" s="4" t="inlineStr">
        <is>
          <t xml:space="preserve"> </t>
        </is>
      </c>
    </row>
    <row r="16">
      <c r="A16" s="4" t="inlineStr">
        <is>
          <t>Balance (in Shares) at Mar. 31, 2022</t>
        </is>
      </c>
      <c r="B16" s="4" t="inlineStr">
        <is>
          <t xml:space="preserve"> </t>
        </is>
      </c>
      <c r="C16" s="5" t="n">
        <v>35201756</v>
      </c>
      <c r="D16" s="4" t="inlineStr">
        <is>
          <t xml:space="preserve"> </t>
        </is>
      </c>
      <c r="E16" s="4" t="inlineStr">
        <is>
          <t xml:space="preserve"> </t>
        </is>
      </c>
      <c r="F16" s="4" t="inlineStr">
        <is>
          <t xml:space="preserve"> </t>
        </is>
      </c>
    </row>
    <row r="17">
      <c r="A17" s="4" t="inlineStr">
        <is>
          <t>Balance at Mar. 31, 2022</t>
        </is>
      </c>
      <c r="B17" s="5" t="n">
        <v>-1433266</v>
      </c>
      <c r="C17" s="6" t="n">
        <v>35202</v>
      </c>
      <c r="D17" s="5" t="n">
        <v>3348834</v>
      </c>
      <c r="E17" s="5" t="n">
        <v>-58</v>
      </c>
      <c r="F17" s="5" t="n">
        <v>-4817244</v>
      </c>
    </row>
    <row r="18">
      <c r="A18" s="4" t="inlineStr">
        <is>
          <t>Issuance of Shares</t>
        </is>
      </c>
      <c r="B18" s="5" t="n">
        <v>632758</v>
      </c>
      <c r="C18" s="6" t="n">
        <v>600</v>
      </c>
      <c r="D18" s="5" t="n">
        <v>632158</v>
      </c>
      <c r="E18" s="4" t="inlineStr">
        <is>
          <t xml:space="preserve"> </t>
        </is>
      </c>
      <c r="F18" s="4" t="inlineStr">
        <is>
          <t xml:space="preserve"> </t>
        </is>
      </c>
    </row>
    <row r="19">
      <c r="A19" s="4" t="inlineStr">
        <is>
          <t>Issuance of Shares (in Shares)</t>
        </is>
      </c>
      <c r="B19" s="4" t="inlineStr">
        <is>
          <t xml:space="preserve"> </t>
        </is>
      </c>
      <c r="C19" s="5" t="n">
        <v>600000</v>
      </c>
      <c r="D19" s="4" t="inlineStr">
        <is>
          <t xml:space="preserve"> </t>
        </is>
      </c>
      <c r="E19" s="4" t="inlineStr">
        <is>
          <t xml:space="preserve"> </t>
        </is>
      </c>
      <c r="F19" s="4" t="inlineStr">
        <is>
          <t xml:space="preserve"> </t>
        </is>
      </c>
    </row>
    <row r="20">
      <c r="A20" s="4" t="inlineStr">
        <is>
          <t>Net (loss) for the year</t>
        </is>
      </c>
      <c r="B20" s="5" t="n">
        <v>-646817</v>
      </c>
      <c r="C20" s="4" t="inlineStr">
        <is>
          <t xml:space="preserve"> </t>
        </is>
      </c>
      <c r="D20" s="4" t="inlineStr">
        <is>
          <t xml:space="preserve"> </t>
        </is>
      </c>
      <c r="E20" s="4" t="inlineStr">
        <is>
          <t xml:space="preserve"> </t>
        </is>
      </c>
      <c r="F20" s="5" t="n">
        <v>-646817</v>
      </c>
    </row>
    <row r="21">
      <c r="A21" s="4" t="inlineStr">
        <is>
          <t>Balance at Jun. 30, 2022</t>
        </is>
      </c>
      <c r="B21" s="5" t="n">
        <v>-1447324</v>
      </c>
      <c r="C21" s="6" t="n">
        <v>35802</v>
      </c>
      <c r="D21" s="5" t="n">
        <v>3980992</v>
      </c>
      <c r="E21" s="5" t="n">
        <v>-58</v>
      </c>
      <c r="F21" s="5" t="n">
        <v>-5464060</v>
      </c>
    </row>
    <row r="22">
      <c r="A22" s="4" t="inlineStr">
        <is>
          <t>Balance (in Shares) at Jun. 30, 2022</t>
        </is>
      </c>
      <c r="B22" s="4" t="inlineStr">
        <is>
          <t xml:space="preserve"> </t>
        </is>
      </c>
      <c r="C22" s="5" t="n">
        <v>35801756</v>
      </c>
      <c r="D22" s="4" t="inlineStr">
        <is>
          <t xml:space="preserve"> </t>
        </is>
      </c>
      <c r="E22" s="4" t="inlineStr">
        <is>
          <t xml:space="preserve"> </t>
        </is>
      </c>
      <c r="F22" s="4" t="inlineStr">
        <is>
          <t xml:space="preserve"> </t>
        </is>
      </c>
    </row>
    <row r="23">
      <c r="A23" s="4" t="inlineStr">
        <is>
          <t>Issuance of Shares</t>
        </is>
      </c>
      <c r="B23" s="5" t="n">
        <v>425719</v>
      </c>
      <c r="C23" s="6" t="n">
        <v>237</v>
      </c>
      <c r="D23" s="5" t="n">
        <v>425482</v>
      </c>
      <c r="E23" s="4" t="inlineStr">
        <is>
          <t xml:space="preserve"> </t>
        </is>
      </c>
      <c r="F23" s="4" t="inlineStr">
        <is>
          <t xml:space="preserve"> </t>
        </is>
      </c>
    </row>
    <row r="24">
      <c r="A24" s="4" t="inlineStr">
        <is>
          <t>Issuance of Shares (in Shares)</t>
        </is>
      </c>
      <c r="B24" s="4" t="inlineStr">
        <is>
          <t xml:space="preserve"> </t>
        </is>
      </c>
      <c r="C24" s="5" t="n">
        <v>236661</v>
      </c>
      <c r="D24" s="4" t="inlineStr">
        <is>
          <t xml:space="preserve"> </t>
        </is>
      </c>
      <c r="E24" s="4" t="inlineStr">
        <is>
          <t xml:space="preserve"> </t>
        </is>
      </c>
      <c r="F24" s="4" t="inlineStr">
        <is>
          <t xml:space="preserve"> </t>
        </is>
      </c>
    </row>
    <row r="25">
      <c r="A25" s="4" t="inlineStr">
        <is>
          <t>Issuance of Shares for service</t>
        </is>
      </c>
      <c r="B25" s="5" t="n">
        <v>213335</v>
      </c>
      <c r="C25" s="6" t="n">
        <v>874</v>
      </c>
      <c r="D25" s="5" t="n">
        <v>212461</v>
      </c>
      <c r="E25" s="4" t="inlineStr">
        <is>
          <t xml:space="preserve"> </t>
        </is>
      </c>
      <c r="F25" s="4" t="inlineStr">
        <is>
          <t xml:space="preserve"> </t>
        </is>
      </c>
    </row>
    <row r="26">
      <c r="A26" s="4" t="inlineStr">
        <is>
          <t>Issuance of Shares for service (in Shares)</t>
        </is>
      </c>
      <c r="B26" s="4" t="inlineStr">
        <is>
          <t xml:space="preserve"> </t>
        </is>
      </c>
      <c r="C26" s="5" t="n">
        <v>874848</v>
      </c>
      <c r="D26" s="4" t="inlineStr">
        <is>
          <t xml:space="preserve"> </t>
        </is>
      </c>
      <c r="E26" s="4" t="inlineStr">
        <is>
          <t xml:space="preserve"> </t>
        </is>
      </c>
      <c r="F26" s="4" t="inlineStr">
        <is>
          <t xml:space="preserve"> </t>
        </is>
      </c>
    </row>
    <row r="27">
      <c r="A27" s="4" t="inlineStr">
        <is>
          <t>Net (loss) for the year</t>
        </is>
      </c>
      <c r="B27" s="5" t="n">
        <v>-677160</v>
      </c>
      <c r="C27" s="4" t="inlineStr">
        <is>
          <t xml:space="preserve"> </t>
        </is>
      </c>
      <c r="D27" s="4" t="inlineStr">
        <is>
          <t xml:space="preserve"> </t>
        </is>
      </c>
      <c r="E27" s="4" t="inlineStr">
        <is>
          <t xml:space="preserve"> </t>
        </is>
      </c>
      <c r="F27" s="5" t="n">
        <v>-677160</v>
      </c>
    </row>
    <row r="28">
      <c r="A28" s="4" t="inlineStr">
        <is>
          <t>Balance at Sep. 30, 2022</t>
        </is>
      </c>
      <c r="B28" s="5" t="n">
        <v>-1485430</v>
      </c>
      <c r="C28" s="6" t="n">
        <v>36913</v>
      </c>
      <c r="D28" s="5" t="n">
        <v>4618935</v>
      </c>
      <c r="E28" s="5" t="n">
        <v>-58</v>
      </c>
      <c r="F28" s="5" t="n">
        <v>-6141220</v>
      </c>
    </row>
    <row r="29">
      <c r="A29" s="4" t="inlineStr">
        <is>
          <t>Balance (in Shares) at Sep. 30, 2022</t>
        </is>
      </c>
      <c r="B29" s="4" t="inlineStr">
        <is>
          <t xml:space="preserve"> </t>
        </is>
      </c>
      <c r="C29" s="5" t="n">
        <v>36913259</v>
      </c>
      <c r="D29" s="4" t="inlineStr">
        <is>
          <t xml:space="preserve"> </t>
        </is>
      </c>
      <c r="E29" s="4" t="inlineStr">
        <is>
          <t xml:space="preserve"> </t>
        </is>
      </c>
      <c r="F29" s="4" t="inlineStr">
        <is>
          <t xml:space="preserve"> </t>
        </is>
      </c>
    </row>
    <row r="30">
      <c r="A30" s="4" t="inlineStr">
        <is>
          <t>Balance (in Shares) at Dec. 31, 2022</t>
        </is>
      </c>
      <c r="B30" s="4" t="inlineStr">
        <is>
          <t xml:space="preserve"> </t>
        </is>
      </c>
      <c r="C30" s="5" t="n">
        <v>40444083</v>
      </c>
      <c r="D30" s="4" t="inlineStr">
        <is>
          <t xml:space="preserve"> </t>
        </is>
      </c>
      <c r="E30" s="4" t="inlineStr">
        <is>
          <t xml:space="preserve"> </t>
        </is>
      </c>
      <c r="F30" s="4" t="inlineStr">
        <is>
          <t xml:space="preserve"> </t>
        </is>
      </c>
    </row>
    <row r="31">
      <c r="A31" s="4" t="inlineStr">
        <is>
          <t>Balance at Dec. 31, 2022</t>
        </is>
      </c>
      <c r="B31" s="5" t="n">
        <v>-2074274</v>
      </c>
      <c r="C31" s="6" t="n">
        <v>42444</v>
      </c>
      <c r="D31" s="5" t="n">
        <v>5864283</v>
      </c>
      <c r="E31" s="5" t="n">
        <v>-58</v>
      </c>
      <c r="F31" s="5" t="n">
        <v>-7980943</v>
      </c>
    </row>
    <row r="32">
      <c r="A32" s="4" t="inlineStr">
        <is>
          <t>Issuance of Shares</t>
        </is>
      </c>
      <c r="B32" s="5" t="n">
        <v>320452</v>
      </c>
      <c r="C32" s="6" t="n">
        <v>74937</v>
      </c>
      <c r="D32" s="5" t="n">
        <v>245515</v>
      </c>
      <c r="E32" s="4" t="inlineStr">
        <is>
          <t xml:space="preserve"> </t>
        </is>
      </c>
      <c r="F32" s="4" t="inlineStr">
        <is>
          <t xml:space="preserve"> </t>
        </is>
      </c>
    </row>
    <row r="33">
      <c r="A33" s="4" t="inlineStr">
        <is>
          <t>Issuance of Shares (in Shares)</t>
        </is>
      </c>
      <c r="B33" s="4" t="inlineStr">
        <is>
          <t xml:space="preserve"> </t>
        </is>
      </c>
      <c r="C33" s="5" t="n">
        <v>76936479</v>
      </c>
      <c r="D33" s="4" t="inlineStr">
        <is>
          <t xml:space="preserve"> </t>
        </is>
      </c>
      <c r="E33" s="4" t="inlineStr">
        <is>
          <t xml:space="preserve"> </t>
        </is>
      </c>
      <c r="F33" s="4" t="inlineStr">
        <is>
          <t xml:space="preserve"> </t>
        </is>
      </c>
    </row>
    <row r="34">
      <c r="A34" s="4" t="inlineStr">
        <is>
          <t>Issuance of Shares for service</t>
        </is>
      </c>
      <c r="B34" s="5" t="n">
        <v>1814497</v>
      </c>
      <c r="C34" s="6" t="n">
        <v>7229</v>
      </c>
      <c r="D34" s="5" t="n">
        <v>1807268</v>
      </c>
      <c r="E34" s="4" t="inlineStr">
        <is>
          <t xml:space="preserve"> </t>
        </is>
      </c>
      <c r="F34" s="4" t="inlineStr">
        <is>
          <t xml:space="preserve"> </t>
        </is>
      </c>
    </row>
    <row r="35">
      <c r="A35" s="4" t="inlineStr">
        <is>
          <t>Issuance of Shares for service (in Shares)</t>
        </is>
      </c>
      <c r="B35" s="4" t="inlineStr">
        <is>
          <t xml:space="preserve"> </t>
        </is>
      </c>
      <c r="C35" s="5" t="n">
        <v>7229073</v>
      </c>
      <c r="D35" s="4" t="inlineStr">
        <is>
          <t xml:space="preserve"> </t>
        </is>
      </c>
      <c r="E35" s="4" t="inlineStr">
        <is>
          <t xml:space="preserve"> </t>
        </is>
      </c>
      <c r="F35" s="4" t="inlineStr">
        <is>
          <t xml:space="preserve"> </t>
        </is>
      </c>
    </row>
    <row r="36">
      <c r="A36" s="4" t="inlineStr">
        <is>
          <t>Net (loss) for the year</t>
        </is>
      </c>
      <c r="B36" s="5" t="n">
        <v>-1923033</v>
      </c>
      <c r="C36" s="4" t="inlineStr">
        <is>
          <t xml:space="preserve"> </t>
        </is>
      </c>
      <c r="D36" s="4" t="inlineStr">
        <is>
          <t xml:space="preserve"> </t>
        </is>
      </c>
      <c r="E36" s="4" t="inlineStr">
        <is>
          <t xml:space="preserve"> </t>
        </is>
      </c>
      <c r="F36" s="5" t="n">
        <v>-1923033</v>
      </c>
    </row>
    <row r="37">
      <c r="A37" s="4" t="inlineStr">
        <is>
          <t>Balance at Mar. 31, 2023</t>
        </is>
      </c>
      <c r="B37" s="5" t="n">
        <v>-1862358</v>
      </c>
      <c r="C37" s="6" t="n">
        <v>124610</v>
      </c>
      <c r="D37" s="5" t="n">
        <v>7917066</v>
      </c>
      <c r="E37" s="5" t="n">
        <v>-58</v>
      </c>
      <c r="F37" s="5" t="n">
        <v>-9903976</v>
      </c>
    </row>
    <row r="38">
      <c r="A38" s="4" t="inlineStr">
        <is>
          <t>Balance (in Shares) at Mar. 31, 2023</t>
        </is>
      </c>
      <c r="B38" s="4" t="inlineStr">
        <is>
          <t xml:space="preserve"> </t>
        </is>
      </c>
      <c r="C38" s="5" t="n">
        <v>124609635</v>
      </c>
      <c r="D38" s="4" t="inlineStr">
        <is>
          <t xml:space="preserve"> </t>
        </is>
      </c>
      <c r="E38" s="4" t="inlineStr">
        <is>
          <t xml:space="preserve"> </t>
        </is>
      </c>
      <c r="F38" s="4" t="inlineStr">
        <is>
          <t xml:space="preserve"> </t>
        </is>
      </c>
    </row>
    <row r="39">
      <c r="A39" s="4" t="inlineStr">
        <is>
          <t>Balance (in Shares) at Dec. 31, 2022</t>
        </is>
      </c>
      <c r="B39" s="4" t="inlineStr">
        <is>
          <t xml:space="preserve"> </t>
        </is>
      </c>
      <c r="C39" s="5" t="n">
        <v>40444083</v>
      </c>
      <c r="D39" s="4" t="inlineStr">
        <is>
          <t xml:space="preserve"> </t>
        </is>
      </c>
      <c r="E39" s="4" t="inlineStr">
        <is>
          <t xml:space="preserve"> </t>
        </is>
      </c>
      <c r="F39" s="4" t="inlineStr">
        <is>
          <t xml:space="preserve"> </t>
        </is>
      </c>
    </row>
    <row r="40">
      <c r="A40" s="4" t="inlineStr">
        <is>
          <t>Balance at Dec. 31, 2022</t>
        </is>
      </c>
      <c r="B40" s="5" t="n">
        <v>-2074274</v>
      </c>
      <c r="C40" s="6" t="n">
        <v>42444</v>
      </c>
      <c r="D40" s="5" t="n">
        <v>5864283</v>
      </c>
      <c r="E40" s="5" t="n">
        <v>-58</v>
      </c>
      <c r="F40" s="5" t="n">
        <v>-7980943</v>
      </c>
    </row>
    <row r="41">
      <c r="A41" s="4" t="inlineStr">
        <is>
          <t>Net (loss) for the year</t>
        </is>
      </c>
      <c r="B41" s="5" t="n">
        <v>-4654993</v>
      </c>
      <c r="C41" s="4" t="inlineStr">
        <is>
          <t xml:space="preserve"> </t>
        </is>
      </c>
      <c r="D41" s="4" t="inlineStr">
        <is>
          <t xml:space="preserve"> </t>
        </is>
      </c>
      <c r="E41" s="4" t="inlineStr">
        <is>
          <t xml:space="preserve"> </t>
        </is>
      </c>
      <c r="F41" s="4" t="inlineStr">
        <is>
          <t xml:space="preserve"> </t>
        </is>
      </c>
    </row>
    <row r="42">
      <c r="A42" s="4" t="inlineStr">
        <is>
          <t>Balance at Sep. 30, 2023</t>
        </is>
      </c>
      <c r="B42" s="5" t="n">
        <v>-2093637</v>
      </c>
      <c r="C42" s="6" t="n">
        <v>70682</v>
      </c>
      <c r="D42" s="5" t="n">
        <v>10471675</v>
      </c>
      <c r="E42" s="5" t="n">
        <v>-58</v>
      </c>
      <c r="F42" s="5" t="n">
        <v>-12635936</v>
      </c>
    </row>
    <row r="43">
      <c r="A43" s="4" t="inlineStr">
        <is>
          <t>Balance (in Shares) at Sep. 30, 2023</t>
        </is>
      </c>
      <c r="B43" s="4" t="inlineStr">
        <is>
          <t xml:space="preserve"> </t>
        </is>
      </c>
      <c r="C43" s="5" t="n">
        <v>70681954</v>
      </c>
      <c r="D43" s="4" t="inlineStr">
        <is>
          <t xml:space="preserve"> </t>
        </is>
      </c>
      <c r="E43" s="4" t="inlineStr">
        <is>
          <t xml:space="preserve"> </t>
        </is>
      </c>
      <c r="F43" s="4" t="inlineStr">
        <is>
          <t xml:space="preserve"> </t>
        </is>
      </c>
    </row>
    <row r="44">
      <c r="A44" s="4" t="inlineStr">
        <is>
          <t>Balance (in Shares) at Mar. 31, 2023</t>
        </is>
      </c>
      <c r="B44" s="4" t="inlineStr">
        <is>
          <t xml:space="preserve"> </t>
        </is>
      </c>
      <c r="C44" s="5" t="n">
        <v>124609635</v>
      </c>
      <c r="D44" s="4" t="inlineStr">
        <is>
          <t xml:space="preserve"> </t>
        </is>
      </c>
      <c r="E44" s="4" t="inlineStr">
        <is>
          <t xml:space="preserve"> </t>
        </is>
      </c>
      <c r="F44" s="4" t="inlineStr">
        <is>
          <t xml:space="preserve"> </t>
        </is>
      </c>
    </row>
    <row r="45">
      <c r="A45" s="4" t="inlineStr">
        <is>
          <t>Balance at Mar. 31, 2023</t>
        </is>
      </c>
      <c r="B45" s="5" t="n">
        <v>-1862358</v>
      </c>
      <c r="C45" s="6" t="n">
        <v>124610</v>
      </c>
      <c r="D45" s="5" t="n">
        <v>7917066</v>
      </c>
      <c r="E45" s="5" t="n">
        <v>-58</v>
      </c>
      <c r="F45" s="5" t="n">
        <v>-9903976</v>
      </c>
    </row>
    <row r="46">
      <c r="A46" s="4" t="inlineStr">
        <is>
          <t>Issuance of Shares</t>
        </is>
      </c>
      <c r="B46" s="5" t="n">
        <v>97963</v>
      </c>
      <c r="C46" s="6" t="n">
        <v>261</v>
      </c>
      <c r="D46" s="5" t="n">
        <v>97702</v>
      </c>
      <c r="E46" s="4" t="inlineStr">
        <is>
          <t xml:space="preserve"> </t>
        </is>
      </c>
      <c r="F46" s="4" t="inlineStr">
        <is>
          <t xml:space="preserve"> </t>
        </is>
      </c>
    </row>
    <row r="47">
      <c r="A47" s="4" t="inlineStr">
        <is>
          <t>Issuance of Shares (in Shares)</t>
        </is>
      </c>
      <c r="B47" s="4" t="inlineStr">
        <is>
          <t xml:space="preserve"> </t>
        </is>
      </c>
      <c r="C47" s="5" t="n">
        <v>260521</v>
      </c>
      <c r="D47" s="4" t="inlineStr">
        <is>
          <t xml:space="preserve"> </t>
        </is>
      </c>
      <c r="E47" s="4" t="inlineStr">
        <is>
          <t xml:space="preserve"> </t>
        </is>
      </c>
      <c r="F47" s="4" t="inlineStr">
        <is>
          <t xml:space="preserve"> </t>
        </is>
      </c>
    </row>
    <row r="48">
      <c r="A48" s="4" t="inlineStr">
        <is>
          <t>Issuance of Shares for service</t>
        </is>
      </c>
      <c r="B48" s="5" t="n">
        <v>2323607</v>
      </c>
      <c r="C48" s="6" t="n">
        <v>9257</v>
      </c>
      <c r="D48" s="5" t="n">
        <v>2314350</v>
      </c>
      <c r="E48" s="4" t="inlineStr">
        <is>
          <t xml:space="preserve"> </t>
        </is>
      </c>
      <c r="F48" s="4" t="inlineStr">
        <is>
          <t xml:space="preserve"> </t>
        </is>
      </c>
    </row>
    <row r="49">
      <c r="A49" s="4" t="inlineStr">
        <is>
          <t>Issuance of Shares for service (in Shares)</t>
        </is>
      </c>
      <c r="B49" s="4" t="inlineStr">
        <is>
          <t xml:space="preserve"> </t>
        </is>
      </c>
      <c r="C49" s="5" t="n">
        <v>9257400</v>
      </c>
      <c r="D49" s="4" t="inlineStr">
        <is>
          <t xml:space="preserve"> </t>
        </is>
      </c>
      <c r="E49" s="4" t="inlineStr">
        <is>
          <t xml:space="preserve"> </t>
        </is>
      </c>
      <c r="F49" s="4" t="inlineStr">
        <is>
          <t xml:space="preserve"> </t>
        </is>
      </c>
    </row>
    <row r="50">
      <c r="A50" s="4" t="inlineStr">
        <is>
          <t>Net (loss) for the year</t>
        </is>
      </c>
      <c r="B50" s="5" t="n">
        <v>-2404859</v>
      </c>
      <c r="C50" s="4" t="inlineStr">
        <is>
          <t xml:space="preserve"> </t>
        </is>
      </c>
      <c r="D50" s="4" t="inlineStr">
        <is>
          <t xml:space="preserve"> </t>
        </is>
      </c>
      <c r="E50" s="4" t="inlineStr">
        <is>
          <t xml:space="preserve"> </t>
        </is>
      </c>
      <c r="F50" s="5" t="n">
        <v>-2404859</v>
      </c>
    </row>
    <row r="51">
      <c r="A51" s="4" t="inlineStr">
        <is>
          <t>Balance at Jun. 30, 2023</t>
        </is>
      </c>
      <c r="B51" s="5" t="n">
        <v>-1845647</v>
      </c>
      <c r="C51" s="6" t="n">
        <v>134128</v>
      </c>
      <c r="D51" s="5" t="n">
        <v>10329118</v>
      </c>
      <c r="E51" s="5" t="n">
        <v>-58</v>
      </c>
      <c r="F51" s="5" t="n">
        <v>-12308835</v>
      </c>
    </row>
    <row r="52">
      <c r="A52" s="4" t="inlineStr">
        <is>
          <t>Balance (in Shares) at Jun. 30, 2023</t>
        </is>
      </c>
      <c r="B52" s="4" t="inlineStr">
        <is>
          <t xml:space="preserve"> </t>
        </is>
      </c>
      <c r="C52" s="5" t="n">
        <v>134127556</v>
      </c>
      <c r="D52" s="4" t="inlineStr">
        <is>
          <t xml:space="preserve"> </t>
        </is>
      </c>
      <c r="E52" s="4" t="inlineStr">
        <is>
          <t xml:space="preserve"> </t>
        </is>
      </c>
      <c r="F52" s="4" t="inlineStr">
        <is>
          <t xml:space="preserve"> </t>
        </is>
      </c>
    </row>
    <row r="53">
      <c r="A53" s="4" t="inlineStr">
        <is>
          <t>Cancel Shares (in Shares)</t>
        </is>
      </c>
      <c r="B53" s="4" t="inlineStr">
        <is>
          <t xml:space="preserve"> </t>
        </is>
      </c>
      <c r="C53" s="5" t="n">
        <v>-6</v>
      </c>
      <c r="D53" s="4" t="inlineStr">
        <is>
          <t xml:space="preserve"> </t>
        </is>
      </c>
      <c r="E53" s="4" t="inlineStr">
        <is>
          <t xml:space="preserve"> </t>
        </is>
      </c>
      <c r="F53" s="4" t="inlineStr">
        <is>
          <t xml:space="preserve"> </t>
        </is>
      </c>
    </row>
    <row r="54">
      <c r="A54" s="4" t="inlineStr">
        <is>
          <t>Issuance of Shares (in Shares)</t>
        </is>
      </c>
      <c r="B54" s="4" t="inlineStr">
        <is>
          <t xml:space="preserve"> </t>
        </is>
      </c>
      <c r="C54" s="5" t="n">
        <v>316444</v>
      </c>
      <c r="D54" s="4" t="inlineStr">
        <is>
          <t xml:space="preserve"> </t>
        </is>
      </c>
      <c r="E54" s="4" t="inlineStr">
        <is>
          <t xml:space="preserve"> </t>
        </is>
      </c>
      <c r="F54" s="4" t="inlineStr">
        <is>
          <t xml:space="preserve"> </t>
        </is>
      </c>
    </row>
    <row r="55">
      <c r="A55" s="4" t="inlineStr">
        <is>
          <t>Shares Return</t>
        </is>
      </c>
      <c r="B55" s="5" t="n">
        <v>216684</v>
      </c>
      <c r="C55" s="6" t="n">
        <v>-63762</v>
      </c>
      <c r="D55" s="5" t="n">
        <v>280446</v>
      </c>
      <c r="E55" s="4" t="inlineStr">
        <is>
          <t xml:space="preserve"> </t>
        </is>
      </c>
      <c r="F55" s="4" t="inlineStr">
        <is>
          <t xml:space="preserve"> </t>
        </is>
      </c>
    </row>
    <row r="56">
      <c r="A56" s="4" t="inlineStr">
        <is>
          <t>Shares Return (Shares)</t>
        </is>
      </c>
      <c r="B56" s="4" t="inlineStr">
        <is>
          <t xml:space="preserve"> </t>
        </is>
      </c>
      <c r="C56" s="5" t="n">
        <v>-63762046</v>
      </c>
      <c r="D56" s="4" t="inlineStr">
        <is>
          <t xml:space="preserve"> </t>
        </is>
      </c>
      <c r="E56" s="4" t="inlineStr">
        <is>
          <t xml:space="preserve"> </t>
        </is>
      </c>
      <c r="F56" s="4" t="inlineStr">
        <is>
          <t xml:space="preserve"> </t>
        </is>
      </c>
    </row>
    <row r="57">
      <c r="A57" s="4" t="inlineStr">
        <is>
          <t>Issuance of Shares for service</t>
        </is>
      </c>
      <c r="B57" s="5" t="n">
        <v>-137573</v>
      </c>
      <c r="C57" s="6" t="n">
        <v>316</v>
      </c>
      <c r="D57" s="5" t="n">
        <v>-137889</v>
      </c>
      <c r="E57" s="4" t="inlineStr">
        <is>
          <t xml:space="preserve"> </t>
        </is>
      </c>
      <c r="F57" s="4" t="inlineStr">
        <is>
          <t xml:space="preserve"> </t>
        </is>
      </c>
    </row>
    <row r="58">
      <c r="A58" s="4" t="inlineStr">
        <is>
          <t>Issuance of Shares for service (in Shares)</t>
        </is>
      </c>
      <c r="B58" s="4" t="inlineStr">
        <is>
          <t xml:space="preserve"> </t>
        </is>
      </c>
      <c r="C58" s="5" t="n">
        <v>316444</v>
      </c>
      <c r="D58" s="4" t="inlineStr">
        <is>
          <t xml:space="preserve"> </t>
        </is>
      </c>
      <c r="E58" s="4" t="inlineStr">
        <is>
          <t xml:space="preserve"> </t>
        </is>
      </c>
      <c r="F58" s="4" t="inlineStr">
        <is>
          <t xml:space="preserve"> </t>
        </is>
      </c>
    </row>
    <row r="59">
      <c r="A59" s="4" t="inlineStr">
        <is>
          <t>Net (loss) for the year</t>
        </is>
      </c>
      <c r="B59" s="5" t="n">
        <v>-327101</v>
      </c>
      <c r="C59" s="4" t="inlineStr">
        <is>
          <t xml:space="preserve"> </t>
        </is>
      </c>
      <c r="D59" s="4" t="inlineStr">
        <is>
          <t xml:space="preserve"> </t>
        </is>
      </c>
      <c r="E59" s="4" t="inlineStr">
        <is>
          <t xml:space="preserve"> </t>
        </is>
      </c>
      <c r="F59" s="5" t="n">
        <v>-327101</v>
      </c>
    </row>
    <row r="60">
      <c r="A60" s="4" t="inlineStr">
        <is>
          <t>Balance at Sep. 30, 2023</t>
        </is>
      </c>
      <c r="B60" s="6" t="n">
        <v>-2093637</v>
      </c>
      <c r="C60" s="6" t="n">
        <v>70682</v>
      </c>
      <c r="D60" s="6" t="n">
        <v>10471675</v>
      </c>
      <c r="E60" s="6" t="n">
        <v>-58</v>
      </c>
      <c r="F60" s="6" t="n">
        <v>-12635936</v>
      </c>
    </row>
    <row r="61">
      <c r="A61" s="4" t="inlineStr">
        <is>
          <t>Balance (in Shares) at Sep. 30, 2023</t>
        </is>
      </c>
      <c r="B61" s="4" t="inlineStr">
        <is>
          <t xml:space="preserve"> </t>
        </is>
      </c>
      <c r="C61" s="5" t="n">
        <v>70681954</v>
      </c>
      <c r="D61" s="4" t="inlineStr">
        <is>
          <t xml:space="preserve"> </t>
        </is>
      </c>
      <c r="E61" s="4" t="inlineStr">
        <is>
          <t xml:space="preserve"> </t>
        </is>
      </c>
      <c r="F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sh Flows - USD ($)</t>
        </is>
      </c>
      <c r="B1" s="2" t="inlineStr">
        <is>
          <t>3 Months Ended</t>
        </is>
      </c>
      <c r="D1" s="2" t="inlineStr">
        <is>
          <t>9 Months Ended</t>
        </is>
      </c>
    </row>
    <row r="2">
      <c r="B2" s="2" t="inlineStr">
        <is>
          <t>Sep. 30, 2023</t>
        </is>
      </c>
      <c r="C2" s="2" t="inlineStr">
        <is>
          <t>Mar. 31, 2023</t>
        </is>
      </c>
      <c r="D2" s="2" t="inlineStr">
        <is>
          <t>Sep. 30, 2023</t>
        </is>
      </c>
      <c r="E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6" t="n">
        <v>-327101</v>
      </c>
      <c r="C4" s="6" t="n">
        <v>-1923033</v>
      </c>
      <c r="D4" s="6" t="n">
        <v>-4654993</v>
      </c>
      <c r="E4" s="6" t="n">
        <v>-2714599</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Accounts payable and accrued liabilities</t>
        </is>
      </c>
      <c r="B6" s="4" t="inlineStr">
        <is>
          <t xml:space="preserve"> </t>
        </is>
      </c>
      <c r="C6" s="4" t="inlineStr">
        <is>
          <t xml:space="preserve"> </t>
        </is>
      </c>
      <c r="D6" s="5" t="n">
        <v>-155631</v>
      </c>
      <c r="E6" s="5" t="n">
        <v>0</v>
      </c>
    </row>
    <row r="7">
      <c r="A7" s="4" t="inlineStr">
        <is>
          <t>Issuance of shares for service received</t>
        </is>
      </c>
      <c r="B7" s="4" t="inlineStr">
        <is>
          <t xml:space="preserve"> </t>
        </is>
      </c>
      <c r="C7" s="4" t="inlineStr">
        <is>
          <t xml:space="preserve"> </t>
        </is>
      </c>
      <c r="D7" s="5" t="n">
        <v>4635629</v>
      </c>
      <c r="E7" s="5" t="n">
        <v>1148712</v>
      </c>
    </row>
    <row r="8">
      <c r="A8" s="4" t="inlineStr">
        <is>
          <t>Net Cash (Used in) Operating Activities</t>
        </is>
      </c>
      <c r="B8" s="4" t="inlineStr">
        <is>
          <t xml:space="preserve"> </t>
        </is>
      </c>
      <c r="C8" s="4" t="inlineStr">
        <is>
          <t xml:space="preserve"> </t>
        </is>
      </c>
      <c r="D8" s="5" t="n">
        <v>-174995</v>
      </c>
      <c r="E8" s="5" t="n">
        <v>-1565887</v>
      </c>
    </row>
    <row r="9">
      <c r="A9" s="3" t="inlineStr">
        <is>
          <t>FINANCING ACTIVITIES</t>
        </is>
      </c>
      <c r="B9" s="4" t="inlineStr">
        <is>
          <t xml:space="preserve"> </t>
        </is>
      </c>
      <c r="C9" s="4" t="inlineStr">
        <is>
          <t xml:space="preserve"> </t>
        </is>
      </c>
      <c r="D9" s="4" t="inlineStr">
        <is>
          <t xml:space="preserve"> </t>
        </is>
      </c>
      <c r="E9" s="4" t="inlineStr">
        <is>
          <t xml:space="preserve"> </t>
        </is>
      </c>
    </row>
    <row r="10">
      <c r="A10" s="4" t="inlineStr">
        <is>
          <t>Due (to) from related party, Logiq Inc</t>
        </is>
      </c>
      <c r="B10" s="4" t="inlineStr">
        <is>
          <t xml:space="preserve"> </t>
        </is>
      </c>
      <c r="C10" s="4" t="inlineStr">
        <is>
          <t xml:space="preserve"> </t>
        </is>
      </c>
      <c r="D10" s="5" t="n">
        <v>-305624</v>
      </c>
      <c r="E10" s="5" t="n">
        <v>1485430</v>
      </c>
    </row>
    <row r="11">
      <c r="A11" s="4" t="inlineStr">
        <is>
          <t>Notes payable</t>
        </is>
      </c>
      <c r="B11" s="4" t="inlineStr">
        <is>
          <t xml:space="preserve"> </t>
        </is>
      </c>
      <c r="C11" s="4" t="inlineStr">
        <is>
          <t xml:space="preserve"> </t>
        </is>
      </c>
      <c r="D11" s="5" t="n">
        <v>445602</v>
      </c>
      <c r="E11" s="5" t="n">
        <v>0</v>
      </c>
    </row>
    <row r="12">
      <c r="A12" s="4" t="inlineStr">
        <is>
          <t>Net Cash Provided by Financing Activities</t>
        </is>
      </c>
      <c r="B12" s="4" t="inlineStr">
        <is>
          <t xml:space="preserve"> </t>
        </is>
      </c>
      <c r="C12" s="4" t="inlineStr">
        <is>
          <t xml:space="preserve"> </t>
        </is>
      </c>
      <c r="D12" s="5" t="n">
        <v>139978</v>
      </c>
      <c r="E12" s="5" t="n">
        <v>1485430</v>
      </c>
    </row>
    <row r="13">
      <c r="A13" s="3" t="inlineStr">
        <is>
          <t>INVESTING ACTIVITIES</t>
        </is>
      </c>
      <c r="B13" s="4" t="inlineStr">
        <is>
          <t xml:space="preserve"> </t>
        </is>
      </c>
      <c r="C13" s="4" t="inlineStr">
        <is>
          <t xml:space="preserve"> </t>
        </is>
      </c>
      <c r="D13" s="4" t="inlineStr">
        <is>
          <t xml:space="preserve"> </t>
        </is>
      </c>
      <c r="E13" s="4" t="inlineStr">
        <is>
          <t xml:space="preserve"> </t>
        </is>
      </c>
    </row>
    <row r="14">
      <c r="A14" s="4" t="inlineStr">
        <is>
          <t>Arising from transitional arrangements and carve out assumptions on allocation of CreateApp and GoLogiq costs from Logiq, Inc. to the Company</t>
        </is>
      </c>
      <c r="B14" s="4" t="inlineStr">
        <is>
          <t xml:space="preserve"> </t>
        </is>
      </c>
      <c r="C14" s="4" t="inlineStr">
        <is>
          <t xml:space="preserve"> </t>
        </is>
      </c>
      <c r="D14" s="4" t="inlineStr">
        <is>
          <t xml:space="preserve"> </t>
        </is>
      </c>
      <c r="E14" s="5" t="n">
        <v>80457</v>
      </c>
    </row>
    <row r="15">
      <c r="A15" s="4" t="inlineStr">
        <is>
          <t>Net Movement in Investing Activities</t>
        </is>
      </c>
      <c r="B15" s="4" t="inlineStr">
        <is>
          <t xml:space="preserve"> </t>
        </is>
      </c>
      <c r="C15" s="4" t="inlineStr">
        <is>
          <t xml:space="preserve"> </t>
        </is>
      </c>
      <c r="D15" s="4" t="inlineStr">
        <is>
          <t xml:space="preserve"> </t>
        </is>
      </c>
      <c r="E15" s="5" t="n">
        <v>80457</v>
      </c>
    </row>
    <row r="16">
      <c r="A16" s="4" t="inlineStr">
        <is>
          <t>Change in Cash</t>
        </is>
      </c>
      <c r="B16" s="4" t="inlineStr">
        <is>
          <t xml:space="preserve"> </t>
        </is>
      </c>
      <c r="C16" s="4" t="inlineStr">
        <is>
          <t xml:space="preserve"> </t>
        </is>
      </c>
      <c r="D16" s="5" t="n">
        <v>-35017</v>
      </c>
      <c r="E16" s="4" t="inlineStr">
        <is>
          <t xml:space="preserve"> </t>
        </is>
      </c>
    </row>
    <row r="17">
      <c r="A17" s="4" t="inlineStr">
        <is>
          <t>Cash, Beginning of Year</t>
        </is>
      </c>
      <c r="B17" s="4" t="inlineStr">
        <is>
          <t xml:space="preserve"> </t>
        </is>
      </c>
      <c r="C17" s="6" t="n">
        <v>35254</v>
      </c>
      <c r="D17" s="5" t="n">
        <v>35254</v>
      </c>
      <c r="E17" s="4" t="inlineStr">
        <is>
          <t xml:space="preserve"> </t>
        </is>
      </c>
    </row>
    <row r="18">
      <c r="A18" s="4" t="inlineStr">
        <is>
          <t>Cash, End of Period</t>
        </is>
      </c>
      <c r="B18" s="6" t="n">
        <v>237</v>
      </c>
      <c r="C18" s="4" t="inlineStr">
        <is>
          <t xml:space="preserve"> </t>
        </is>
      </c>
      <c r="D18" s="5" t="n">
        <v>237</v>
      </c>
      <c r="E18" s="4" t="inlineStr">
        <is>
          <t xml:space="preserve"> </t>
        </is>
      </c>
    </row>
    <row r="19">
      <c r="A19" s="3" t="inlineStr">
        <is>
          <t>NON-CASH TRANSACTION</t>
        </is>
      </c>
      <c r="B19" s="4" t="inlineStr">
        <is>
          <t xml:space="preserve"> </t>
        </is>
      </c>
      <c r="C19" s="4" t="inlineStr">
        <is>
          <t xml:space="preserve"> </t>
        </is>
      </c>
      <c r="D19" s="4" t="inlineStr">
        <is>
          <t xml:space="preserve"> </t>
        </is>
      </c>
      <c r="E19" s="4" t="inlineStr">
        <is>
          <t xml:space="preserve"> </t>
        </is>
      </c>
    </row>
    <row r="20">
      <c r="A20" s="4" t="inlineStr">
        <is>
          <t>Issuance of shares for services received</t>
        </is>
      </c>
      <c r="B20" s="4" t="inlineStr">
        <is>
          <t xml:space="preserve"> </t>
        </is>
      </c>
      <c r="C20" s="4" t="inlineStr">
        <is>
          <t xml:space="preserve"> </t>
        </is>
      </c>
      <c r="D20" s="6" t="n">
        <v>4200729</v>
      </c>
      <c r="E20" s="6" t="n">
        <v>11487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Business and Continuance of Operations</t>
        </is>
      </c>
      <c r="B1" s="2" t="inlineStr">
        <is>
          <t>9 Months Ended</t>
        </is>
      </c>
    </row>
    <row r="2">
      <c r="B2" s="2" t="inlineStr">
        <is>
          <t>Sep. 30, 2023</t>
        </is>
      </c>
    </row>
    <row r="3">
      <c r="A3" s="3" t="inlineStr">
        <is>
          <t>Nature of Business and Continuance of Operations [Abstract]</t>
        </is>
      </c>
      <c r="B3" s="4" t="inlineStr">
        <is>
          <t xml:space="preserve"> </t>
        </is>
      </c>
    </row>
    <row r="4">
      <c r="A4" s="4" t="inlineStr">
        <is>
          <t>Nature of Business and Continuance of Operations</t>
        </is>
      </c>
      <c r="B4" s="4" t="inlineStr">
        <is>
          <t>Note 1 – Nature of Business and Continuance of Operations GoLogiq, Inc. (formerly known as Lovarra) (the “Company”) was incorporated on January 29, 2018 under the laws of the State of Nevada. As of December 31, 2021, the Company was a shell company focused on software application development, including an expense and income tracker and a physical wallet with a lock that can be opened via Bluetooth linked by a user application. On January 27, 2022, the Company completed the acquisition of the business segment of CreateApp from Logiq Inc. (a fully reporting public company) (“Logiq”). As a result, the Company’s results of operations for the year ended December 31, 2022 include the operations of CreateApp. On May 9, 2022, the Company changed its name from Lovarra Inc. to GoLogiq, with the Secretary of State of the State of California, and on June 9, 2022, the Company’s common stock began trading on the OTC Markets marketplace under the Company’s new name, GoLogiq, Inc., and the new ticker symbol “GOLQ.” On July 27, 2022, Logiq completed the spin off of its direct interests in the Company, in connection with which Logiq distributed an aggregate of 26,350,756 shares of the Company’s common stock then directly owned by Logiq to Logiq’s stockholders of record as of December 30, 2021 on a 1-for-1 basis (i.e. for every 1 share of Logiq held on December 30, 2021, the holder thereof received 1 share of the Company). Logiq Inc does not have effective control of Gologiq shares prior to spin off. As a result of the completion of the spin off, as of July 27, 2022, the Company is no longer a technical majority owned subsidiary of Logiq. As of September 30, 2023, Logiq controlled, through one of its subsidiaries, approximately 6.37% of the Company’s outstanding shares of common stock and voting power of the Company’s outstanding securities. As a result of the CreateApp acquisition, the Company ceased to be a shell company (as defined in Rule 12b-2 of the Act), and the Company’s primary business is now that of the CreateApp business. As a result of the CreateApp business acquisition, the Company now offers solutions that help small-to-medium-sized businesses (“SMBs”) to provide access to and reduce transaction friction of e-commerce for their clients globally. The Company’s solutions are provided through its core platform, operated as CreateApp (https://www.createapp.com/), which allows SMBs to establish their point-of-presence on the web. The Company’s CreateApp platform enables SMBs to create a mobile app for their business without the need of technical knowledge, high investment, or background in IT by utilizing CreateApp, which is a platform that is offered as a Platform as a Service (“PaaS”). The Company provides its PaaS to SMBs in a wide variety of industry sectors. Recruiter.com Group Effective August 18, 2023, the Company (“Seller”) and Recruiter.com Group, Inc. (“Recruiter” or “Buyer”) entered into an Amendment to Stock Purchase Agreement (the “Recruiter Amendment”) with respect to a certain Stock Purchase Agreement, dated June 5, 2023 (the “Original Agreement”). The Company owns all of the issued and outstanding membership interest (the “Company Membership Interests”) of GoLogiq SPV LLC, a Nevada limited liability company (“GoLogiq SPV”). Pursuant to the Agreement, the Company is selling to the Buyer, and Buyer is purchasing from Company the Company Membership Interests, upon the terms and subject to the conditions of the Original Agreement. The Recruiter Amendment amends and replaces Section 1.02 of the Original Agreement such that in exchange for the Company Membership Interests, the Buyer is agreeing to pay the Company total consideration of (1) such number of shares of Buyer Common Stock that represents 19.99% of the number of issued and outstanding shares of the Buyer Common Stock on the Business Day prior to the Closing Date (“Closing Consideration”) and (2) additional payments (each a “Milestone Payment”) (i) If on a date that is six (6) months after the Closing Date, the Revenue for such six-month period is at least and not less than $2,000,000, Buyer will issue to Seller such number of additional shares of Buyer Common Stock such that Buyer will own, following such issuance, 40.00% of the issued and outstanding shares of the Buyer Common Stock; (ii) if on a date that is nine (9) months after the Closing Date, the Revenue for such nine-month period is at least and not less than $4,000,000, Buyer will issue to Seller such number of additional shares of Buyer Common Stock such that Buyer will own, following such issuance, 64.00% of the issued and outstanding shares of the Buyer Common Stock. Such issuance may be made as early as six (6) months after the Closing Date if $4,000,000 in Revenue is reached between six (6) and nine (9) months after the Closing Date; and (iii) if on a date that is twelve (12) months after the Closing Date, Revenue for such twelve-month period is at least and not less than $6,000,000, Buyer will issue to Seller such number of additional shares of Buyer Common Stock such that Buyer will own, following such issuance, 84.00% of the issued and outstanding shares of the Buyer Common Stock. Such issuance may be made as early as six (6) months after the Closing Date if $6,000,000 in Revenue is reached between six (6) and twelve (12) months after the Closing Date. In addition, Section 1.03 is amended and replaced in its entirety such that will be entitled to an earn-out payment (the “Earn-Out Payment”) payable pursuant to the terms of the Agreement. The Earn-Out Payment will be payable if on a date that is six months after the Closing Date (the “Earn-Out Determination Date”), Buyer’s market capitalization at the close of the trading day (the “Buyer Market Cap”) exceeds $105,000,000 (the “Assumed Market Cap”). The Earn-Out Payment shall be as follows: (i) if the Buyer Market Cap on the Earn-Out Determination Date exceeds the Assumed Market Cap but is less than or equals to $130,000,000, Seller shall receive such additional number of shares of Buyer Common Stock representing seventy percent (70%) of the increase in value over the Assumed Market Cap; (ii) if the Buyer Market Cap on the Earn-out Determination Date exceeds $130,000,000 but is less than or equals to $160,000,000, Seller shall receive such additional number of shares of Buyer Common Stock representing eighty percent (80%) of the increase in value over the Assumed Market Cap; and (iii) if the Buyer Market Cap on the Earn-out Determination Date exceeds $160,000,000, Seller shall receive such additional number of shares of Buyer Common Stock representing ninety percent (90%) of the increase in value over the Assumed Market Cap. The Agreement contains representations, warranties and covenants of the parties customary for a transaction of this nature. In addition, the Buyer and the Company agreed to indemnify the other party and its respective affiliates, officers, directors, employees and other representatives for certain losses, including, among other things, breaches of representations, warranties and covenants, subject to certain negotiated limitations, thresholds and survival periods set forth in the Agreement. The foregoing description of the Agreement does not purport to be complete and is subject to, and qualified in its entirety by, the full text of the Agreement, a copy of which is filed as Exhibit 2.2 to this Report and is incorporated herein by reference. As of the date of this Report, the transactio ns contemplated under the Share Purchase Agreement and the Recruiter Amendment have not yet closed. Symplefy On July 26, 2023, GoLogiq, Inc. (the “Company”) entered into a Share Exchange Agreement (the “Share Exchange Agreement”), with Symplefy, Inc., a Delaware corporation (“Symplefy”) and the shareholders of Symplefy (the “Shareholders”). Pursuant to the Share Exchange Agreement, at the closing thereof (the “Closing”), the Company agreed to exchange the outstanding shares of common stock of Symplefy held by the Shareholders (the “Symplefy Shares”) for an aggregate fifteen million ($15,000,000) equivalent of newly issued shares of the Common Stock of the Company, (the “GoLogiq Stock”) (such amount of shares, the “Closing Shares”), and (ii) an aggregate of fifteen million ($15,000,000) equivalent of GoLogiq Stock payable pursuant to the terms of the Share Exchange Agreement (the “Earnout Shares” and together with the Closing Shares, the “Merger Consideration”), in each of cases (i) and (ii) priced on the fifteen (15) trading day volume weighted average price ("VWAP") immediately prior to the Closing, and be subject to the terms of distribution as set forth in the Share Exchange Agreement and the resale restrictions as defined therein. Following the Closing, as consideration for the share exchange, Shareholders shall be eligible to receive their pro-rata share, as determined by their equity holdings in Symplefy as of Closing, of the Earnout Payment (as defined below) payable in GOLQ Stock, which will be subject to resale restrictions as defined in the Share Exchange Agreement. Upon the occurrence of Symplefy achieving three hundred sixty (360) paying customers, the earnout payment shall be a one-time issuance of $5,000,000 equivalent of GoLogiq stock (“Earnout Payment I”). Upon the occurrence of Symplefy achieving two thousand (2000) paying customers, the earnout payment shall be a one-time issuance of $5,000,000 equivalent of GoLogiq stock (“Earnout Payment II”). Upon the occurrence of Symplefy achieving four thousand nine hundred (4900) paying customers, the earnout payment shall be a one-time issuance of $5,000,000 equivalent of GoLogiq stock (“Earnout Payment III”). As of the date of this Report, the transactions contemplated under the Share Exchange Agreement have not yet closed. GammaRey Effective March 7, 2023, the Company, GammaRey and the shareholders of GammaRey (“GammaRey Shareholders”) entered into a share exchange agreement (the “GammaRey Share Exchange Agreement”) and its amendment (the “First Amendment”) which provided for the issuance of an aggregate of 106,666,667 shares of Company common stock in exchange for 100% of the common stock of GammaRey. As the Company described in its Original Report, effective March 7, 2023 (the “Closing Date”), the Company, GammaRey and the GammaRey Shareholders effected the legal consummation of the transactions contemplated by the GammaRey Share Exchange Agreement. On the Closing Date, the Company acquired 100% of the common stock of GammaRey, and the GammaRey Shareholders became entitled to the immediate issuance of an aggregate of seventy-seven million five hundred thousand (77,500,000) shares of common stock of the Company (the “GammaRey Shareholder Shares:)”, subject to the satisfaction of post-closing conditions, including provision by all of the GammaRey Shareholders of sufficient personal information to the Company’s transfer agent necessary for the book entry of such shareholders’ shares in GOLQ. Several of the shareholders of GammaRey had not provided sufficient personal information to the Company’s transfer agent necessary for the book entry of all of such shareholders’ shares, with such shares having insufficient information totaling one million two hundred fifty two thousand five hundred (1,252,500) shares in aggregate of the GammaRey Shareholder Shares, which as of the date of this Report have not been issued. The shares were exempt from the registration requirements of the Securities Act of 1933, as amended, pursuant to Section 4(a)(2) thereof, which exempts transactions by an issuer not involving any public offering, and Regulation D and Regulation S under that section, and that these securities, when issued, may not be offered or sold in the United States absent such registration or an applicable exemption from such registration requirements, and will be subject to further contractual restrictions on transfer as described in the Share Exchange Agreement. Under the First Amendment the GammaRey Shareholders were entitled to up to an additional twenty-nine million one hundred sixty-six thousand six hundred sixty-seven (29,166,667) shares of common stock of the Company being reserved for later issuance to the GammaRey Shareholders pursuant to the terms of the Share Exchange Agreement. Such conditions were not satisfied under the terms of the First Amendment and therefore, such shares have not, and will not, be issued. As GammaRey has been unable to obtain and deliver audited financial statements as contemplated by the parties, which financials statements are necessary for required public disclosures by the Company pursuant to the U.S. federal securities laws, the Company, GammaRey and the GammaRey Shareholders have entered into a Mutual Termination Of Share Exchange Agreement And Plan Of Reorganization And Mutual Release (the “GammaRey Termination Agreement”) whereby the parties mutually elected to abandon the proposed business combination and to terminate the Share Exchange Agreement and cancel the GammaRey Shareholder Shares totaling seventy-six million two hundred forty-seven thousand five hundred (76,247,500) shares that were issued pursuant to the GammaRey Share Exchange Agreement. As such, the Company, GammaRey and the GammaRey Shareholders executed a Termination Of Share Exchange Agreement And Plan Of Reorganization And Mutual Release (the “GammaRey Termination Agreement”), dated July 19, 2023. As of the date of this Report, the Company has obtained signatures from the GammaRey Shareholders representing seventy-seven million five hundred thousand (77,500,000) shares; however, there is a court order hold on AD Securities America LLC’s holdings of 1,440,000 shares. Except for the holdings of AD Securities America LLC, all shares have been returned to Treasury and cancelled. The foregoing description of the Agreement does not purport to be complete and is subject to, and qualified in its entirety by, the full text of the Agreement, a copy of which is filed as Exhibit 2.5 to this Report and is incorporated herein by reference. Nest Egg In addition, on January 30, 2023, the Company entered into a Share Exchange Agreement (the “Nest Egg Share Exchange Agreement”), with Nest Egg Investments LLC, a Delaware limited liability company (“Nest Egg”) and the members of Nest Egg (the “Members”). Pursuant to the Nest Egg Share Exchange Agreement, at the closing thereof (the “Closing”), the Company agreed to exchange the outstanding membership interests of Nest Egg held by the Members for shares of common stock of the Company having a value of $30 million immediately following such exchange. On August 20, 2023, the Company elected to terminate the Nest Egg Share Exchange Agreement pursuant to the terms in the agreement. As of the date of this Report, the transactions contemplated under the Nest Egg Share Exchange Agreement have been terminated. Management believes the assumptions underlying the condensed financial statements are reasonable. However, the amounts recorded for the Company’s related party transactions with Logiq and its consolidated subsidiaries may not be considered arm’s length with an unrelated third party. Therefore, the condensed financial statements included herein may not necessarily reflect the results of operations, financial position and cash flows had the Company engaged in such transactions with an unrelated third party during all periods presented. Accordingly, the Company’s historical financial information is not necessarily indicative of what the Company’s results of operations, financial position and cash flows will be in the future, if and when the Company contracts at arm’s length with unrelated third parties for products and services the Company receives from and provides to Logiq. Going Concern These financial statements have been prepared on the going concern basis, which assumes that the Company will be able to realize its assets and discharge its liabilities in the normal course of business. The continuation of the Company as a going concern is dependent upon the continued financial support from its shareholders, the ability of the Company to obtain necessary equity financing to support operations, and the attainment of profitable operations. During the nine months ended September 30, 2023, the Company has incurred operating losses of $4,654,993 and $2,714,599 from operating losses for the nine months ended September 30, 2022. As at September 30, 2023, the Company has a working capital deficit of $2,093,637 and an accumulated deficit of $12,635,936. These factors raise substantial doubt upon the Company’s ability to continue as a going concern. These financial statements do not reflect any adjustments that may be necessary if the Company is unable to continue as a going concern. On March 11, 2020, the World Health Organization declared COVID-19 a global pandemic. This contagious disease outbreak and any related adverse public health developments, has adversely affected workforces, economies, and financial markets globally, leading to an economic downturn and increased inflation in the United States. The impact on the Company was significant for the nine months ended September 30, 2023 and fiscal 2022, but management continues to monitor the situation as more of the population in the region where we operate is vaccinated and business has begun returning to some normality. In addition, many of our customers are working remotely, which may delay the timing of new business and implementations of our services. If COVID-19 and/or inflation continues to have a substantial impact on our partners, customers, vendors, resellers, or suppliers, our results of operations and overall financial performance could be harm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financial statements have been prepared in accordance with accounting principles generally accepted in the United States and are expressed in U.S. dollars. The Company’s fiscal year-end is December 31. Restatement of Previously Issued Consolidated Financial Statements The Company has restated its Consolidated Balance Sheets as of September 30, 2023, Consolidated Statements of Operations and Comprehensive Loss, Statements of Stockholder’s Equity (Deficit), Statements of Cash Flows and its Notes to the Consolidated Financial Statements of the nine months ended September 30, 2023, which was originally filed with the U.S. Securities and Exchange Commission (the “SEC”) on August 21, 2023 (the “Original Form 10-Q”). These consolidated financial statements have been restated to reflect reverse acquisition with would not have resulted in the recognition of goodwill and intangible assets. 1. Restatement of Financial Statements: On November 21, 2023, the Staff of the U.S. Securities and Exchange Commission released a statement highlighting the accounting acquiree (Lovarra) is a nonoperating public shell corporation and does not meet the definition of a business, this transaction cannot be considered a business combination. Instead, this transaction should be considered a capital transaction by Lovarra (the legal acquiree) where Gologiq issues shares for the net monetary assets of Lovarra accompanied by a recapitalization. The excess of the fair value of the shares issued by Gologiq over the value of the net monetary assets of Lovarra will be recognized as a reduction to equity. Based upon the above analysis, the company will restate the transaction accordingly. In light of the SEC Staff Statement, the Company is restating its financial statements as of and for the nine months ended September 30, 2023 and December 31, 2022. The reason for the Company restatement of the acquisition of AppLogiq/CreateApp by Lovarra from that of a reverse merger to that of a capital transaction is that Lovarra does not meet the definition of a business under ASC 805. Under ASC 805, a business consists of inputs and processes applied to those inputs that have the ability to create outputs. Although businesses usually have outputs, outputs are not required for an integrated set to qualify as a business. In the context of Lovarra and its previous SEC filings, Lovarra was disclosed as a going concern risk and was not producing any outputs nor generating business revenue and, therefore, does not meet the definition of a business. So in this situation, the merger of Gologiq (a private operating entity) into Lovarra (a nonoperating public shell corporation with nominal net assets) resulted in the owners of Gologiq (the private entity) gaining control over the combined entity after the transaction, and the shareholders of Lovarra (the former public shell corporation) continuing only as passive investors. Because the accounting acquiree (Lovarra) is a nonoperating public shell corporation and does not meet the definition of a business, this transaction cannot be considered a business combination. Instead, this transaction should be considered a capital transaction by Lovarra (the legal acquiree) where Gologiq issues shares for the net monetary assets of Lovarra accompanied by a recapitalization. The excess of the fair value of the shares issued by Gologiq over the value of the net monetary assets of Lovarra will be recognized as a reduction to equity. Based upon the above analysis, the company will restate the transaction accordingly. 2. Change in Accounting Treatment of Reverse Acquisition: The Company has revised its accounting treatment for a reverse acquisition that was previously reported in its Original Form 10-Q. Upon further evaluation, the Company determined that prior year adjustments were necessary. The Company acquired substantially all the CreateApp assets from Logiq in exchange for 26,350,756 of the Company’s common shares at a price per share of $1.195411 (par value $0.001). The fair value of the common shares at the close of the transaction was $31,500,000, as determined by a valuation of the business, on the acquisition date, goodwill of $7,500,000 and intangible assets of $24,000,000 were recorded. The value of CreateApp platform was revalued to $11,800,000 on February 28, 2023. This Amendment presents the Company’s financial statements with reversed goodwill and intangible assets, and corresponding impairment loss on December 31, 2022. The following presents a reconciliation of the impacted financial statement line items as filed to the restated amounts as of September 30, 2023. The previously reported amounts reflect those included in the Original Filing of our Quarterly Report on Form 10-Q as of and for the months ended September 30, 2023 filed with the SEC on November 14, 2023. These amounts are labeled as “As Filed” in the tables below. The amounts labeled “Restatement Adjustments” represent the effects of this restatement due to the Company is the accounting acquirer in the CreateApp business acquisition and the transactions was a reverse acquisition which would not have resulted in the recognition of goodwill and intangible assets.
September 30, 2023
December 31, 2022
As Filed
Restatement Adjustment
Restated
As Filed
Restatement Adjustment
Restated
ASSETS
Current Assets
Cash and cash equivalents
237
-
237
35,254
-
35,254
Intangible assets, net
8,968,000
(8,968,000
)
-
8,968,000
(8,968,000
)
-
Goodwill
2,832,000
(2,832,000
)
-
2,832,000
(2,832,000
)
-
TOTAL ASSETS
11,800,237
(11,800,000
)
237
11,835,254
(11,800,000
)
35,254
LIABILITIES AND STOCKHOLDER’S DEFICIT
Current Liabilities
Accounts payable and accrued liabilities
1,130,890
34,962
1,165,852
1,321,483
-
1,321,483
Notes payable
-
445,602
445,602
-
-
-
Due to a related party
482,420
-
482,420
788,045
-
788,045
Total Liabilities
1,613,310
480,564
2,093,874
2,109,528
-
2,109,528
Stockholder’s Funds (Deficit)
Common stock
Common stock Authorized: 200,000,000 shares of common stock, $0.001 par value 70,681,954 and 40,444,083 shares issued and outstanding as of September 30, 2023 and December 31, 2022, respectively
70,682
-
70,682
40,444
-
40,444
Preferred stock Authorized: 10,000,000 shares of preferred stock, 2,000,000 shares was ext i
-
-
-
2,000
-
2,000
Additional paid-in capital
39,045,604
(28,573,929
)
10,471,675
34,003,212
(28,138,929
)
5,864,283
Share subscriptions receivable
(58
)
-
(58
)
(58
)
-
(58
)
Deficit
(28,929,301
)
16,293,365
(12,635,936
)
(24,319,872
)
16,338,929
(7,980,943
)
Total Stockholder’s Funds (Deficit)
10,186,927
(12,280,564
)
(2,093,637
)
9,725,726
(11,800,000
)
(2,074,274
)
TOTAL LIABILITIES AND STOCKHOLDER’S FUNDS
11,800,237
(11,800,000
)
237
11,835,254
(11,800,000
)
35,254
Three months ended September 30, 2023
Nine months ended September 30, 2023
As Filed
Restatement Adjustment
Restated
As Filed
Restatement Adjustment
Restated
Service Revenue
-
-
-
74,489
-
74,489
Cost of Service
-
-
-
40,131
-
40,131
Gross Profit
-
-
-
34,358
-
34,358
Operating Expenses
General and administrative
302,377
24,724
327,101
4,574,287
45,564
4,619,851
Research and development
-
-
-
69,500
-
69,500
Total Operating Expenses
302,377
24,724
327,101
4,643,787
45,564
4,689,351
Net (Loss) and Comprehensive (Loss)
(302,377
)
(24,724
)
(327,101
)
(4,609,429
)
(45,564
)
(4,654,993
)
Basic and Diluted Net (Loss) per Common Share
(0.002
)
-
(0.002
)
(0.044
)
-
(0.045
)
Weighted Average Number of Common Shares Outstanding
132,839,434
-
132,839,434
104,600,743
-
104,600,743
Nine months ended September 30, 2023
Nine months ended September 30, 2022
As Filed
Adjustment
Restated
As Filed
Restatement Adjustment
Restated
OPERATING ACTIVITIES
Net (Loss) for the Period
(4,609,429
)
(45,564
)
(4,654,993
)
(2,714,599
)
-
(2,714,599
)
Changes in Operating Assets and Liabilities:
Prepaid expense and deposits
-
-
-
(292,051
)
292,051
-
Accounts payable and accrued liabilities
(119,342
)
(36,289
)
(155,631
)
66,164
(66,164
)
-
Issuance of shares for service received
5,070,629
(435,000
)
4,635,629
1,148,712
-
1,148,712
Net Cash (Used in) Operating Activities
341,858
(516,853
)
(174,995
)
(1,791,774
)
225,887
(1,565,887
)
FINANCING ACTIVITIES
Due to related party
(376,875
)
71,251
(305,624
)
618,979
866,451
1,485,430
Notes payable
-
445,602
445,602
-
-
-
Net Cash Provided by Financing Activities
(376,875
)
516,853
139,978
618,979
866,451
1,485,430
INVESTING ACTIVITIES
Arising from transitional arrangements and carve out assumptions on allocation of CreateApp and GoLogiq costs from Logiq, Inc. to the Company
-
-
1,172,795
(1,092,338)
80,457
Net Movement in Investing Activities
-
-
-
1,172,795
(1,095,338)
80,457
Change in Cash
(35,017
)
-
(35,017
)
-
-
Cash, Beginning of Year
35,254
-
35,254
-
-
-
Cash, End of Year
237
-
237
-
-
NON-CASH TRANSACTION
Issuance of shares for services received
4,200,729
-
4,200,729
1,148,712
-
1,148,712
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applies judgment in the application of the going concern assumption which requires management to take into account all available information about the future, which is at least, but not limited to, 12 months from the end of the reporting period. Cash and Cash Equivalents The Company considers all highly liquid investments with maturities of nine months or less at the time of purchase to be cash equivalents. Loss Per Share The Company computes income (loss) per share in accordance with ASC 260 “ Earnings per Share ”.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 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September 30, 2023 and 2022, the Company did not have any amounts recorded pertaining to uncertain tax positi ons.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of cash, accounts payable and accrued liabilities, and amounts due to a related party.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Foreign Currency Translation The Company’s functional and reporting currency is the U.S. dollar. Transactions may occur in foreign currencies and management has adopted ASC 830, “Foreign Currency Translation Matters” .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Comprehensive Loss ASC 220, “ Comprehensive Income ” establishes standards for the reporting and display of comprehensive income and its components in the financial statements. As of September 30, 2023 and 2022, the Company had no items that affected comprehensive loss. Intangible assets. The Company’s intangible assets consist of its proprietary software platform and technologies namely CreateApp and AtoZ PAY/GO, which is amortized using the straight-line method over five years, commencing April 1, 2022. Recent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he Company adopted Topic 842 on January 1, 2019 and there was no material impact on the Company’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3 – Related Party Transactions On January 27, 2022, the Logiq completed the transfer of its AppLogiq business to the Company. In connection with the completion of the transfer of AppLogiq to the Company, the Company issued 26,350,756 shares of its common shares to Logiq (the “GoLogiq Shares”). Logiq held the GoLogiq Shares until July 27, 2022, on which date it distributed 100% of the GoLogiq Shares to Logiq’s stockholders of record as of December 30, 2021 on a 1-for-1 basis (i.e. for every 1 share of Logiq held on December 30, 2021, the holder thereof received 1 share of GoLogiq) through a spin off. Logiq Inc held Gologiq shares between January 27, 2022 and July 27, 2022 in escrow in trust for Logiq’s stockholders of record as of December 30, 2021. Logiq Inc does not have effective control of Gologiq shares prior to spin off. As a result of the completion of the spin off, as of July 27, 2022, the Company is no longer a technical majority owned subsidiary of Logiq. On July 26, 2022, the Company sold and issued an aggregate of 2,000,000 shares of its newly created Series A Preferred Stock, par value $0.001 per share (“Series A Preferred”), to certain members of its management for an aggregate purchase price of $20,000 ($0.01 per share). The Series A Preferred Stock issued to each of such members of management are to a repurchase option, and shall vest as follows: (i) 25% at issuance and (ii) the remaining 75% in equal monthly instalments over a period of twelve months from the date of issuance, provided that the relevant holder provides continued service to the Company during such period. Commensurate with the closing of the Gamma Rey transaction on March 7, 20 2 he Series A Preferred Stock, par value $0.001 per share (“Series A Preferred”) were converted by the holders into 6,000,000 shares of Company common stock, and the Series A Preferred was extinguish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1:28:36Z</dcterms:created>
  <dcterms:modified xmlns:dcterms="http://purl.org/dc/terms/" xmlns:xsi="http://www.w3.org/2001/XMLSchema-instance" xsi:type="dcterms:W3CDTF">2024-04-30T21:28:36Z</dcterms:modified>
</cp:coreProperties>
</file>